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UNAUDITED CONSOLIDATED STATEMEN" sheetId="4" r:id="rId4"/>
    <s:sheet name="UNAUDITED CONSOLIDATED STATEME5" sheetId="5" r:id="rId5"/>
    <s:sheet name="UNAUDITED CONSOLIDATED STATEME6" sheetId="6" r:id="rId6"/>
    <s:sheet name="UNAUDITED CONSOLIDATED STATEME7" sheetId="7" r:id="rId7"/>
    <s:sheet name="DESCRIPTION OF BUSINESS AND ORG" sheetId="8" r:id="rId8"/>
    <s:sheet name="SUMMARY OF SIGNIFICANT ACCOUNTI" sheetId="9" r:id="rId9"/>
    <s:sheet name="ACQUISITION" sheetId="10" r:id="rId10"/>
    <s:sheet name="GOODWILL" sheetId="11" r:id="rId11"/>
    <s:sheet name="NOTES PAYABLE" sheetId="12" r:id="rId12"/>
    <s:sheet name="STOCKHOLDERS' EQUITY" sheetId="13" r:id="rId13"/>
    <s:sheet name="BASIC AND DILUTED NET INCOME PE" sheetId="14" r:id="rId14"/>
    <s:sheet name="INTEREST AND OTHER EXPENSE" sheetId="15" r:id="rId15"/>
    <s:sheet name="INCOME TAXES" sheetId="16" r:id="rId16"/>
    <s:sheet name="SEGMENT INFORMATION" sheetId="17" r:id="rId17"/>
    <s:sheet name="CONTINGENCIES" sheetId="18" r:id="rId18"/>
    <s:sheet name="SUPPLEMENTAL GUARANTOR INFORMAT" sheetId="19" r:id="rId19"/>
    <s:sheet name="SUBSEQUENT EVENT" sheetId="20" r:id="rId20"/>
    <s:sheet name="SUMMARY OF SIGNIFICANT ACCOUN21" sheetId="21" r:id="rId21"/>
    <s:sheet name="SUMMARY OF SIGNIFICANT ACCOUN22" sheetId="22" r:id="rId22"/>
    <s:sheet name="GOODWILL (Tables)" sheetId="23" r:id="rId23"/>
    <s:sheet name="NOTES PAYABLE (Tables)" sheetId="24" r:id="rId24"/>
    <s:sheet name="STOCKHOLDERS' EQUITY (Tables)" sheetId="25" r:id="rId25"/>
    <s:sheet name="BASIC AND DILUTED NET INCOME 26" sheetId="26" r:id="rId26"/>
    <s:sheet name="INTEREST AND OTHER EXPENSE (Tab" sheetId="27" r:id="rId27"/>
    <s:sheet name="SEGMENT INFORMATION (Tables)" sheetId="28" r:id="rId28"/>
    <s:sheet name="SUPPLEMENTAL GUARANTOR INFORM29" sheetId="29" r:id="rId29"/>
    <s:sheet name="SUMMARY OF SIGNIFICANT ACCOUN30" sheetId="30" r:id="rId30"/>
    <s:sheet name="SUMMARY OF SIGNIFICANT ACCOUN31" sheetId="31" r:id="rId31"/>
    <s:sheet name="ACQUISITION (Details)" sheetId="32" r:id="rId32"/>
    <s:sheet name="GOODWILL (Details)" sheetId="33" r:id="rId33"/>
    <s:sheet name="NOTES PAYABLE - Summary of Note" sheetId="34" r:id="rId34"/>
    <s:sheet name="NOTES PAYABLE - 2013 Credit Fac" sheetId="35" r:id="rId35"/>
    <s:sheet name="NOTES PAYABLE - Senior Notes (D" sheetId="36" r:id="rId36"/>
    <s:sheet name="STOCKHOLDERS' EQUITY - Addition" sheetId="37" r:id="rId37"/>
    <s:sheet name="STOCKHOLDERS' EQUITY - Stock Op" sheetId="38" r:id="rId38"/>
    <s:sheet name="STOCKHOLDERS' EQUITY - Non-Vest" sheetId="39" r:id="rId39"/>
    <s:sheet name="STOCKHOLDERS' EQUITY - Non-Ve40" sheetId="40" r:id="rId40"/>
    <s:sheet name="STOCKHOLDERS' EQUITY - Restrict" sheetId="41" r:id="rId41"/>
    <s:sheet name="STOCKHOLDERS' EQUITY - Valuatio" sheetId="42" r:id="rId42"/>
    <s:sheet name="BASIC AND DILUTED NET INCOME 43" sheetId="43" r:id="rId43"/>
    <s:sheet name="BASIC AND DILUTED NET INCOME 44" sheetId="44" r:id="rId44"/>
    <s:sheet name="INTEREST AND OTHER EXPENSE - Co" sheetId="45" r:id="rId45"/>
    <s:sheet name="INCOME TAXES - Additional Infor" sheetId="46" r:id="rId46"/>
    <s:sheet name="SEGMENT INFORMATION - Geographi" sheetId="47" r:id="rId47"/>
    <s:sheet name="SEGMENT INFORMATION - Geograp48" sheetId="48" r:id="rId48"/>
    <s:sheet name="SUPPLEMENTAL GUARANTOR INFORM49" sheetId="49" r:id="rId49"/>
    <s:sheet name="SUPPLEMENTAL GUARANTOR INFORM50" sheetId="50" r:id="rId50"/>
    <s:sheet name="SUPPLEMENTAL GUARANTOR INFORM51" sheetId="51" r:id="rId51"/>
    <s:sheet name="SUBSEQUENT EVENT (Details)" sheetId="52" r:id="rId52"/>
  </s:sheets>
  <s:definedNames/>
  <s:calcPr calcId="124519" calcMode="auto" fullCalcOnLoad="1"/>
</s:workbook>
</file>

<file path=xl/sharedStrings.xml><?xml version="1.0" encoding="utf-8"?>
<sst xmlns="http://schemas.openxmlformats.org/spreadsheetml/2006/main" uniqueCount="421">
  <si>
    <t>Document and Entity Information - shares</t>
  </si>
  <si>
    <t>6 Months Ended</t>
  </si>
  <si>
    <t>Jun. 30, 2015</t>
  </si>
  <si>
    <t>Jul. 27, 2015</t>
  </si>
  <si>
    <t>Document Information [Line Items]</t>
  </si>
  <si>
    <t>Document Type</t>
  </si>
  <si>
    <t>10-Q</t>
  </si>
  <si>
    <t>Amendment Flag</t>
  </si>
  <si>
    <t>false</t>
  </si>
  <si>
    <t>Document Period End Date</t>
  </si>
  <si>
    <t>Jun. 30,
		2015</t>
  </si>
  <si>
    <t>Document Fiscal Year Focus</t>
  </si>
  <si>
    <t>Document Fiscal Period Focus</t>
  </si>
  <si>
    <t>Q2</t>
  </si>
  <si>
    <t>Trading Symbol</t>
  </si>
  <si>
    <t>NSR</t>
  </si>
  <si>
    <t>Entity Registrant Name</t>
  </si>
  <si>
    <t>NEUSTAR INC</t>
  </si>
  <si>
    <t>Entity Central Index Key</t>
  </si>
  <si>
    <t>Current Fiscal Year End Date</t>
  </si>
  <si>
    <t>--12-31</t>
  </si>
  <si>
    <t>Entity Filer Category</t>
  </si>
  <si>
    <t>Large Accelerated Filer</t>
  </si>
  <si>
    <t>Class A common stock</t>
  </si>
  <si>
    <t>Entity Common Stock, Shares Outstanding</t>
  </si>
  <si>
    <t>Class B common stock</t>
  </si>
  <si>
    <t>CONSOLIDATED BALANCE SHEETS - USD ($) $ in Thousands</t>
  </si>
  <si>
    <t>Dec. 31, 2014</t>
  </si>
  <si>
    <t>Current assets:</t>
  </si>
  <si>
    <t>Cash and cash equivalents</t>
  </si>
  <si>
    <t>Restricted cash</t>
  </si>
  <si>
    <t>Accounts receivable, net of allowance for doubtful accounts of $3,154 and $3,501, respectively</t>
  </si>
  <si>
    <t>Unbilled receivables</t>
  </si>
  <si>
    <t>Prepaid expenses and other current assets</t>
  </si>
  <si>
    <t>Deferred costs</t>
  </si>
  <si>
    <t>Income taxes receivable</t>
  </si>
  <si>
    <t>Deferred income tax assets</t>
  </si>
  <si>
    <t>Total current assets</t>
  </si>
  <si>
    <t>Property and equipment, net</t>
  </si>
  <si>
    <t>Goodwill</t>
  </si>
  <si>
    <t>Intangible assets, net</t>
  </si>
  <si>
    <t>Other assets, long-term</t>
  </si>
  <si>
    <t>Total assets</t>
  </si>
  <si>
    <t>Current liabilities:</t>
  </si>
  <si>
    <t>Accounts payable</t>
  </si>
  <si>
    <t>Accrued expenses</t>
  </si>
  <si>
    <t>Income taxes payable</t>
  </si>
  <si>
    <t>Deferred revenue</t>
  </si>
  <si>
    <t>Notes payable</t>
  </si>
  <si>
    <t>Capital lease obligations</t>
  </si>
  <si>
    <t>Other liabilities</t>
  </si>
  <si>
    <t>Total current liabilities</t>
  </si>
  <si>
    <t>Deferred revenue, long-term</t>
  </si>
  <si>
    <t>Notes payable, long-term</t>
  </si>
  <si>
    <t>Capital lease obligations, long-term</t>
  </si>
  <si>
    <t>Deferred income tax liabilities, long-term</t>
  </si>
  <si>
    <t>Other liabilities, long-term</t>
  </si>
  <si>
    <t>Total liabilities</t>
  </si>
  <si>
    <t>Commitments and contingencies</t>
  </si>
  <si>
    <t>Stockholders’ equity:</t>
  </si>
  <si>
    <t>Preferred stock, $0.001 par value; 100,000,000 shares authorized; no shares issued and outstanding as of December 31, 2014 and June 30, 2015</t>
  </si>
  <si>
    <t>Additional paid-in capital</t>
  </si>
  <si>
    <t>Treasury stock, 25,836,852 and 26,749,987 shares at December 31, 2014 and June 30, 2015, respectively, at cost</t>
  </si>
  <si>
    <t>Accumulated other comprehensive loss</t>
  </si>
  <si>
    <t>Retained earnings</t>
  </si>
  <si>
    <t>Total stockholders’ equity</t>
  </si>
  <si>
    <t>Total liabilities and stockholders’ equity</t>
  </si>
  <si>
    <t>Common stock, par value $0.001</t>
  </si>
  <si>
    <t>CONSOLIDATED BALANCE SHEETS (Parenthetical) - USD ($) $ in Thousands</t>
  </si>
  <si>
    <t>Accounts receivable, allowance for doubtful accounts</t>
  </si>
  <si>
    <t>Preferred stock, par value (usd per share)</t>
  </si>
  <si>
    <t>Preferred stock, shares authorized</t>
  </si>
  <si>
    <t>Preferred stock, shares issued</t>
  </si>
  <si>
    <t>Preferred stock, shares outstanding</t>
  </si>
  <si>
    <t>Treasury stock, shares</t>
  </si>
  <si>
    <t>Common stock, par value (usd per share)</t>
  </si>
  <si>
    <t>Common stock, shares authorized</t>
  </si>
  <si>
    <t>Common stock, shares issued</t>
  </si>
  <si>
    <t>Common stock, shares outstanding</t>
  </si>
  <si>
    <t>UNAUDITED CONSOLIDATED STATEMENTS OF OPERATIONS - USD ($) shares in Thousands, $ in Thousands</t>
  </si>
  <si>
    <t>3 Months Ended</t>
  </si>
  <si>
    <t>Jun. 30, 2014</t>
  </si>
  <si>
    <t>Income Statement [Abstract]</t>
  </si>
  <si>
    <t>Revenue</t>
  </si>
  <si>
    <t>Operating expense:</t>
  </si>
  <si>
    <t>Cost of revenue (excluding depreciation and amortization shown separately below)</t>
  </si>
  <si>
    <t>Sales and marketing</t>
  </si>
  <si>
    <t>Research and development</t>
  </si>
  <si>
    <t>General and administrative</t>
  </si>
  <si>
    <t>Depreciation and amortization</t>
  </si>
  <si>
    <t>Restructuring charges</t>
  </si>
  <si>
    <t>Total operating expense</t>
  </si>
  <si>
    <t>Income from operations</t>
  </si>
  <si>
    <t>Other (expense) income:</t>
  </si>
  <si>
    <t>Interest and other expense</t>
  </si>
  <si>
    <t>Interest income</t>
  </si>
  <si>
    <t>Income before income taxes</t>
  </si>
  <si>
    <t>Provision for income taxes</t>
  </si>
  <si>
    <t>Net income</t>
  </si>
  <si>
    <t>Net income per common share:</t>
  </si>
  <si>
    <t>Basic (usd per share)</t>
  </si>
  <si>
    <t>Diluted (usd per share)</t>
  </si>
  <si>
    <t>Weighted average common shares outstanding:</t>
  </si>
  <si>
    <t>Basic (in shares)</t>
  </si>
  <si>
    <t>Diluted (in shares)</t>
  </si>
  <si>
    <t>UNAUDITED CONSOLIDATED STATEMENTS OF COMPREHENSIVE INCOME - USD ($) $ in Thousands</t>
  </si>
  <si>
    <t>Statement of Comprehensive Income [Abstract]</t>
  </si>
  <si>
    <t>Available for sale investments, net of tax:</t>
  </si>
  <si>
    <t>Change in net unrealized gains, net of tax of $(29), $(11), $(19) and $(20), respectively</t>
  </si>
  <si>
    <t>Reclassification for gains included in net income, net of tax of $0, $0, $12 and $(15), respectively</t>
  </si>
  <si>
    <t>Net change in unrealized gains on investments, net of tax</t>
  </si>
  <si>
    <t>Foreign currency translation adjustment, net of tax:</t>
  </si>
  <si>
    <t>Change in foreign currency translation adjustment, net of tax of $87, $(353), $163 and $(628), respectively</t>
  </si>
  <si>
    <t>Reclassification adjustment included in net income, net of tax of $0, $112, $0 and $266, respectively</t>
  </si>
  <si>
    <t>Foreign currency translation adjustment, net of tax</t>
  </si>
  <si>
    <t>Other comprehensive loss, net of tax</t>
  </si>
  <si>
    <t>Comprehensive income</t>
  </si>
  <si>
    <t>UNAUDITED CONSOLIDATED STATEMENTS OF COMPREHENSIVE INCOME (Parenthetical) - USD ($) $ in Thousands</t>
  </si>
  <si>
    <t>Unrealized gain (loss) on investments, tax</t>
  </si>
  <si>
    <t>Reclassification for gains included in net income, tax</t>
  </si>
  <si>
    <t>Foreign currency translation adjustment, tax</t>
  </si>
  <si>
    <t>Reclassification adjustment included in net income, tax</t>
  </si>
  <si>
    <t>UNAUDITED CONSOLIDATED STATEMENTS OF CASH FLOWS - USD ($) $ in Thousands</t>
  </si>
  <si>
    <t>Operating activities:</t>
  </si>
  <si>
    <t>Adjustments to reconcile net income to net cash provided by operating activities:</t>
  </si>
  <si>
    <t>Stock-based compensation</t>
  </si>
  <si>
    <t>Amortization of deferred financing costs and original issue discount on debt</t>
  </si>
  <si>
    <t>Tax (benefit) shortfall from equity awards</t>
  </si>
  <si>
    <t>Deferred income taxes</t>
  </si>
  <si>
    <t>Provision for doubtful accounts</t>
  </si>
  <si>
    <t>Loss (gain) on disposal of assets</t>
  </si>
  <si>
    <t>Changes in operating assets and liabilities, net of acquisitions:</t>
  </si>
  <si>
    <t>Accounts receivable</t>
  </si>
  <si>
    <t>Notes receivable</t>
  </si>
  <si>
    <t>Income taxes</t>
  </si>
  <si>
    <t>Other assets</t>
  </si>
  <si>
    <t>Accounts payable and accrued expenses</t>
  </si>
  <si>
    <t>Net cash provided by operating activities</t>
  </si>
  <si>
    <t>Investing activities:</t>
  </si>
  <si>
    <t>Purchases of property and equipment</t>
  </si>
  <si>
    <t>Business acquired, net of cash acquired</t>
  </si>
  <si>
    <t>Net cash used in investing activities</t>
  </si>
  <si>
    <t>Financing activities:</t>
  </si>
  <si>
    <t>Decrease (increase) in restricted cash</t>
  </si>
  <si>
    <t>Proceeds from notes payable</t>
  </si>
  <si>
    <t>Payments under notes payable obligations</t>
  </si>
  <si>
    <t>Principal repayments on capital lease obligations</t>
  </si>
  <si>
    <t>Proceeds from issuance of stock</t>
  </si>
  <si>
    <t>Tax benefit (shortfall) from equity awards</t>
  </si>
  <si>
    <t>Repurchase of restricted stock awards and common stock</t>
  </si>
  <si>
    <t>Net cash provided by (used in) financing activities</t>
  </si>
  <si>
    <t>Effect of foreign exchange rates on cash and cash equivalents</t>
  </si>
  <si>
    <t>Net increase in cash and cash equivalents</t>
  </si>
  <si>
    <t>Cash and cash equivalents at beginning of period</t>
  </si>
  <si>
    <t>Cash and cash equivalents at end of period</t>
  </si>
  <si>
    <t>DESCRIPTION OF BUSINESS AND ORGANIZATION</t>
  </si>
  <si>
    <t>Organization, Consolidation and Presentation of Financial Statements [Abstract]</t>
  </si>
  <si>
    <t>1. DESCRIPTION OF BUSINESS AND ORGANIZATION NeuStar, Inc. (the Company or Neustar) is a neutral and trusted provider of real-time information services. The Company’s authoritative, hard-to-replicate data sets and proprietary analytics provide insights to help its clients promote and protect their businesses. The Company primarily serves marketing and security functions in the communications, financial services, media and advertising, retail and eCommerce, Internet, and technology industries. The Company’s integrated marketing solution enhances its clients’ ability to acquire and retain valuable customers across disparate platforms. The Company operates top-level domain names and provides services to help its clients optimize their web performance. The Company enables the exchange of essential operating information across multiple carriers to provision and manage services. The Company operates the user authentication and rights management system, which supports the digital content locker that consumers use to access their entertainment content. The Company provides the critical infrastructure that enables the dynamic routing of calls and text messages for communications service providers in the United States.</t>
  </si>
  <si>
    <t>SUMMARY OF SIGNIFICANT ACCOUNTING POLICIES</t>
  </si>
  <si>
    <t>Accounting Policies [Abstract]</t>
  </si>
  <si>
    <t>2. SUMMARY OF SIGNIFICANT ACCOUNTING POLICIES Unaudited Interim Financial Information The accompanying unaudited consolidated financial statements have been prepared in accordance with U.S. generally accepted accounting principles (U.S. GAAP) for interim financial information and the instructions to Form 10-Q and Article 10 of Regulation S-X. Accordingly, they do not include all of the information and notes required by U.S. GAAP for complete financial statements. In the opinion of management, all adjustments (consisting of normal recurring adjustments) considered necessary for a fair presentation have been included. The results of operations for the six months ended June 30, 2015 are not necessarily indicative of the results that may be expected for the full fiscal year. The consolidated balance sheet as of December 31, 2014 has been derived from the audited consolidated financial statements at that date, but does not include all of the information and notes required by U.S. GAAP for complete financial statements. These consolidated financial statements should be read in conjunction with the audited consolidated financial statements and notes included in the Company’s Annual Report on Form 10-K for the year ended December 31, 2014 filed with the Securities and Exchange Commission.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s. Significant estimates and assumptions are inherent in the analysis and the measurement of deferred tax assets; the identification and quantification of income tax liabilities due to uncertain tax positions; and recoverability of goodwill. The Company bases its estimates on historical experience and assumptions that it believes are reasonable. Actual results could differ from those estimates. Fair Value of Financial Instruments Fair value is the price that would be received in the sale of an asset or paid to transfer a liability in an orderly transaction between market participants at the measurement date. The Fair Value Measurements and Disclosure Topic of the Financial Accounting Standards Board (FASB) Accounting Standards Codification (ASC) establishes a fair value hierarchy that prioritizes the inputs to valuation techniques used to measure fair value and requires that assets and liabilities carried at fair value be classified and disclosed in one of the following three categories: • Level 1. Observable inputs, such as quoted prices in active markets; • Level 2. Inputs, other than quoted prices in active markets, that are observable either directly or indirectly; and • Level 3. Unobservable inputs for which there is little or no market data, which require the reporting entity to develop its own assumptions. The Company evaluates assets and liabilities subject to fair value measurements on a recurring and non-recurring basis to determine the appropriate level at which to classify them for each reporting period. Due to their short-term nature, the carrying amounts reported in the accompanying unaudited consolidated financial statements approximate the fair value for cash and cash equivalents, accounts receivable, accounts payable and accrued expenses. The Company determines the fair value of its $325 million senior secured term loan facility (2013 Term Facility) using pricing service quotations as quoted by Bloomberg (Level 2) (see Note 5). The Company believes the carrying value of its revolving credit facility (2013 Revolving Facility) approximates the fair value of the debt as the term and interest rate approximates the market rate (Level 2) (see Note 5). The Company determines the fair value of its $300 million aggregate principal amount of 4.50% senior notes due 2023 (Senior Notes) using a secondary market price on the last trading day in each period as quoted by Bloomberg (Level 2) (see Note 5). The estimated fair values of the Company’s financial instruments are as follows (in thousands): December 31, 2014 June 30, 2015 Carrying Amount Fair Value Carrying Amount Fair Value Cash and cash equivalents $ 326,577 $ 326,577 $ 411,975 $ 411,975 Restricted cash (current assets) 2,191 2,191 2,531 2,531 2013 Term Facility (including current portion, net of discount) 308,290 289,794 304,303 287,187 2013 Revolving Facility 175,000 175,000 175,000 175,000 Senior Notes (including current portion) 300,000 255,750 300,000 269,424 Restricted Cash As of December 31, 2014 and June 30, 2015 , cash of $2.2 million and $2.5 million , respectively, was restricted as collateral for certain of the Company’s outstanding letters of credit and for deposits on leased facilities. Recent Accounting Pronouncements In May 2014, the FASB issued Accounting Standards Update (ASU) 2014-09, Revenue from Contracts with Customers (Topic 606) . Under this standard, revenue is recognized when promised goods or services are transferred to customers in an amount that reflects the consideration to which a company expects to be entitled in exchange for those goods or services. On July 9, 2015, the FASB decided to defer by one year the effective dates of the standard. As a result, the standard will be effective for annual and interim periods beginning after December 15, 2017. Companies may adopt the standard as early as the original effective date (i.e. annual reporting periods beginning after December 15, 2016). Early adoption prior to that date is not permitted. The standard allows for either full retrospective adoption, meaning the standard is applied to all of the periods presented, or a modified retrospective adoption, meaning the standard is applied only to the most current period presented. The Company is currently evaluating the impact of adoption on its consolidated financial statements. In April 2015, the FASB issued ASU 2015-03, Simplifying the Presentation of Debt Issuance Costs . ASU 2015-03 requires debt issuance costs related to a recognized debt liability to be presented in the balance sheet as a direct deduction from the carrying value of that debt liability, consistent with debt discounts. The guidance is effective retrospectively for fiscal years, and interim periods within those years, beginning after December 15, 2015. Adoption prior to that date is permitted for financial statements that have not been previously issued. The adoption of ASU 2015-03 on the Company’s consolidated financial statements will result in a balance sheet reclassification of net deferred financing costs related to our 2013 Credit Facilities (see Note 5). As of June 30, 2015, the Company’s deferred financing costs related to its 2013 Credit Facilities were $17.6 million .</t>
  </si>
  <si>
    <t>ACQUISITION</t>
  </si>
  <si>
    <t>Business Combinations [Abstract]</t>
  </si>
  <si>
    <t>3. ACQUISITION On April 14, 2014, the Company acquired .CO Internet S.A.S (.CO Internet) and certain associated assets. .CO Internet is the exclusive operator of the worldwide registry for Internet addresses with the “.co” top-level domain. This acquisition expanded the Company’s registry services, which includes the .biz and .us top-level domains. As of December 31, 2014, the preliminary purchase was $115.1 million and the goodwill balance was $36.6 million . The allocation of the purchase price was preliminary pending the finalization of acquired deferred income tax assets and assumed income and non-income-based tax liabilities. During the six months ended June 30, 2015, the Company adjusted its preliminary valuation of its acquired deferred tax assets and assumed income tax liabilities. As of June 30, 2015, the adjusted purchase price was $118.1 million and the adjusted goodwill balance was $39.6 million . The consolidated balance sheet as of December 31, 2014 has been retrospectively adjusted to include the effect of the measurement period adjustments.</t>
  </si>
  <si>
    <t>GOODWILL</t>
  </si>
  <si>
    <t>Goodwill and Intangible Assets Disclosure [Abstract]</t>
  </si>
  <si>
    <t>4. GOODWILL Goodwill The Company’s goodwill as of December 31, 2014 and June 30, 2015 is as follows (in thousands): December 31, 2014 (1) Adjustments (2) Disposals (3) June 30, Gross goodwill $ 782,871 $ 3,000 $ (1,236 ) $ 784,635 Accumulated impairments (93,602 ) — — (93,602 ) Net goodwill $ 689,269 $ 3,000 $ (1,236 ) $ 691,033 (1) Balance as originally reported at December 31, 2014, prior to the reflection of measurement period adjustments. (2) During the six months ended June 30, 2015, the Company adjusted its preliminary valuation of acquired deferred tax assets and assumed income and non-income based tax liabilities related to its acquisition of .CO Internet (see Note 3). (3) Reflects the goodwill associated with the Company’s sale of certain Data Services assets and liabilities used to deliver lawful intercept services.</t>
  </si>
  <si>
    <t>NOTES PAYABLE</t>
  </si>
  <si>
    <t>Debt Disclosure [Abstract]</t>
  </si>
  <si>
    <t>5. NOTES PAYABLE Notes payable consist of the following (in thousands): December 31, June 30, 2013 Term Facility (net of discount) $ 308,290 $ 304,303 2013 Revolving Facility 175,000 175,000 Senior Notes 300,000 300,000 Total 783,290 779,303 Less: current portion, net of discount (7,972 ) (7,972 ) Long-term portion $ 775,318 $ 771,331 2013 Credit Facilities On January 22, 2013, the Company entered into a credit facility that provided for a $325 million senior secured term loan facility (2013 Term Facility) and a $200 million senior secured revolving credit facility (2013 Revolving Facility, and together with the 2013 Term Facility, the 2013 Credit Facilities). The 2013 Revolving Facility and 2013 Term Facility mature on January 22, 2018. As of June 30, 2015 , outstanding borrowings under the 2013 Revolving Facility were $175.0 million and available borrowings under the same facility were $8.2 million , exclusive of outstanding letters of credit totaling $16.8 million . The 2013 Credit Facilities provide for mandatory prepayments with the net cash proceeds of certain debt issuances, insurance receipts, and dispositions. The 2013 Term Facility also contains certain events of default, upon the occurrence of which, and so long as such event of default is continuing, the amounts outstanding may, at the option of the required lenders, accrue interest at an increased rate and payments of such outstanding amounts could be accelerated, or other remedies undertaken. Senior Notes On January 22, 2013, the Company closed an offering of $300 million aggregate principal amount of 4.50% senior notes due 2023. The Senior Notes are the general unsecured senior obligations of the Company and are guaranteed on a senior unsecured basis by certain of its domestic subsidiaries, or the Subsidiary Guarantors. Interest is payable on the Senior Notes semi-annually in arrears at an annual rate of 4.50% , on January 15 and July 15 of each year, beginning on July 15, 2013. If the Company experiences certain changes of control together with a ratings downgrade, it will be required to offer to purchase all of the Senior Notes then outstanding at a purchase price equal to 101.00% of the principal amount thereof, plus accrued and unpaid interest, if any, to the date of purchase. If the Company sells certain assets and does not repay certain debt or reinvest the proceeds of such sales within certain time periods, it will be required to offer to repurchase the Senior Notes with such proceeds at 100.00% of their principal amount, plus accrued and unpaid interest, if any, to the date of purchase. The Senior Notes contain customary events of default, including among other things, payment default, failure to provide certain notices and defaults related to bankruptcy events. The Senior Notes also contain customary negative covenants.</t>
  </si>
  <si>
    <t>STOCKHOLDERS' EQUITY</t>
  </si>
  <si>
    <t>Equity [Abstract]</t>
  </si>
  <si>
    <t>6. STOCKHOLDERS’ EQUITY As of June 30, 2015 , a total of 1,554,382 shares were available for grant or award under the Company’s stock incentive plans and a total of 336,100 shares were available to be issued under the Company’s Employee Stock Purchase Plan (ESPP). On May 27, 2015, at the Company’s annual meeting of stockholders, the Company’s stockholders approved a proposal to make an additional 3,000,000 shares available for grant under the Company’s stock incentive plans. Stock-based compensation expense recognized for the three months ended June 30, 2014 and 2015 was $15.6 million and $9.5 million , respectively, and $27.3 million and $17.7 million for the six months ended June 30, 2014 and 2015 , respectively. As of June 30, 2015 , total unrecognized compensation expense was estimated at $50.8 million , which the Company expects to recognize over a weighted average period of approximately 1.4 years. Total unrecognized compensation expense as of June 30, 2015 is estimated based on outstanding non-vested stock options, non-vested restricted stock awards, non-vested restricted stock units and non-vested performance vested restricted stock units (PVRSUs). Stock-based compensation expense may increase or decrease in future periods for subsequent grants or forfeitures, and changes in the estimated fair value of non-vested awards granted to consultants. Stock Options The Company utilizes the Black-Scholes option pricing model to estimate the fair value of stock options granted. The following table summarizes the Company’s stock option activity: Shares Weighted- Average Exercise Price Aggregate Intrinsic Value (in millions) Weighted- Average Remaining Contractual Life (in years) Outstanding at December 31, 2014 2,043,905 $ 25.23 Granted — — Exercised (370,664 ) 25.33 Forfeited (102,046 ) 30.31 Outstanding at June 30, 2015 1,571,195 $ 24.88 $ 7.1 3.4 Exercisable at June 30, 2015 1,058,397 $ 24.05 $ 5.5 2.2 The aggregate intrinsic value of options exercised for the six months ended June 30, 2015 was $0.7 million . Restricted Stock Awards The following table summarizes the Company’s non-vested restricted stock activity for the six months ended June 30, 2015 : Shares Weighted- Average Grant Date Fair Value Aggregate Intrinsic Value (in millions) Outstanding at December 31, 2014 39,194 $ 27.21 Granted — — Vested (32,494 ) 26.46 Forfeited (3,175 ) 30.61 Outstanding at June 30, 2015 3,525 $ 31.05 $ 0.1 The total aggregate intrinsic value of restricted stock vested during the six months ended June 30, 2015 was $0.9 million . During the six months ended June 30, 2015 , the Company repurchased 12,595 shares of common stock for an aggregate purchase price of approximately $0.3 million pursuant to the participants’ rights under the Company’s stock incentive plans to elect to use common stock to satisfy their minimum tax withholding obligations. Performance Vested Restricted Stock Units The fair value of a PVRSU is measured by reference to the closing market price of the Company’s common stock on the date of the grant. The Company recognizes the estimated fair value of PVRSUs, net of estimated forfeitures, as stock-based compensation expense over the vesting period, which considers each performance period or tranche separately, based upon the Company’s determination of the level of achievement of the performance target. In the second quarter of 2015, the Company revised its estimate of the level of achievement of the performance target for the 2015 performance year to greater than 100.0% of target, resulting in an increase in stock-based compensation expense of approximately $0.8 million . The Company’s consolidated net income for the three and six months ended June 30, 2015 was $45.1 million and $91.3 million , respectively, and diluted net income per common share was $0.80 and $1.61 per share, respectively. If the Company had continued to use the previous estimate of achievement of 100% , the as adjusted net income for the three and six months ended June 30, 2015 would have been approximately $45.6 million and $91.8 million , respectively, and the as adjusted diluted net income per common share would have been approximately $0.81 and $1.62 per share, respectively. The following table summarizes the Company’s non-vested PVRSU activity for the six months ended June 30, 2015 : Shares Weighted- Average Grant Date Fair Value Aggregate Intrinsic Value (in millions) Non-vested at December 31, 2014 1,810,952 $ 37.76 Granted 921,912 27.12 Vested (1,718,280 ) 37.37 Forfeited (95,020 ) 30.01 Non-vested at June 30, 2015 919,564 $ 28.62 $ 26.9 The total aggregate intrinsic value of PVRSUs vested during the six months ended June 30, 2015 was approximately $45.8 million . The Company repurchased 683,127 shares of common stock for an aggregate purchase price of $18.2 million pursuant to the participants’ rights under the Company’s stock incentive plans to elect to use common stock to satisfy their minimum tax withholding obligations. Restricted Stock Units The following table summarizes the Company’s restricted stock units activity for the six months ended June 30, 2015 : Shares Weighted- Average Grant Date Fair Value Aggregate Intrinsic Value (in millions) Outstanding at December 31, 2014 1,071,814 $ 39.60 Granted 1,009,142 27.40 Vested (203,067 ) 41.87 Forfeited (105,257 ) 34.87 Outstanding at June 30, 2015 1,772,632 $ 32.67 $ 51.8 The total aggregate intrinsic value of restricted stock units vested during the six months ended June 30, 2015 was approximately $5.6 million . The Company repurchased 77,271 shares of common stock for an aggregate purchase price of $2.1 million pursuant to the participants’ rights under the Company’s stock incentive plans to elect to use common stock to satisfy their minimum tax withholding obligations. Employee Stock Purchase Plan The Company estimated the fair value of stock-based compensation expense associated with its ESPP using the Black-Scholes option pricing model, with the following weighted-average assumptions: Three and Six Months Ended June 30, 2015 Dividend yield — % Expected volatility 35.41 % Risk-free interest rate 0.05 % Expected life of employee stock purchase plan options (in months) 6 Share Repurchase Program On March 26, 2015, the Company announced that its Board of Directors authorized a $150 million share repurchase program. The program commenced on March 27, 2015 and will expire on March 25, 2016. Share repurchases under the program will be completed in accordance with guidelines specified under Rule 10b5-1 and Rule 10b-18 of the Securities and Exchange Act of 1934. All repurchased shares are retired. During the three and six months ended June 30, 2015 , the Company repurchased 1.4 million and 1.6 million shares, respectively, of its Class A common stock at an average price of $27.72 and $27.15 per share, respectively, for a total purchase price of $38.0 million and $44.2 million , respectively.</t>
  </si>
  <si>
    <t>BASIC AND DILUTED NET INCOME PER COMMON SHARE</t>
  </si>
  <si>
    <t>Earnings Per Share [Abstract]</t>
  </si>
  <si>
    <t>7. BASIC AND DILUTED NET INCOME PER COMMON SHARE The following table provides a reconciliation of the numerators and denominators used in computing basic and diluted net income per common share (in thousands, except per share data): Three Months Ended Six Months Ended 2014 2015 2014 2015 Computation of basic net income per common share: Net income $ 36,847 $ 45,058 $ 68,530 $ 91,272 Weighted average common shares and participating securities outstanding – basic 58,973 55,377 60,100 55,676 Basic net income per common share $ 0.62 $ 0.81 $ 1.14 $ 1.64 Computation of diluted net income per common share: Weighted average common shares and participating securities outstanding – basic 58,973 55,377 60,100 55,676 Effect of dilutive securities: Stock-based awards 1,415 861 1,439 887 Weighted average common shares outstanding – diluted 60,388 56,238 61,539 56,563 Diluted net income per common share $ 0.61 $ 0.80 $ 1.11 $ 1.61 Diluted net income per common share reflects the potential dilution of common stock equivalents such as options and warrants, to the extent the impact is dilutive. Common stock options to purchase an aggregate of 1,090,367 and 751,702 shares were excluded from the calculation of the denominator for diluted net income per common share due to their anti-dilutive effect for the three months ended June 30, 2014 and 2015, respectively. Common stock options to purchase an aggregate of 934,787 and 1,066,636 shares were excluded from the calculation of the denominator for diluted net income per common share due to their anti-dilutive effect for the six months ended June 30, 2014 and 2015, respectively.</t>
  </si>
  <si>
    <t>INTEREST AND OTHER EXPENSE</t>
  </si>
  <si>
    <t>Other Income and Expenses [Abstract]</t>
  </si>
  <si>
    <t>8. INTEREST AND OTHER EXPENSE Interest and other expense consists of the following (in thousands): Three Months Ended Six Months Ended 2014 2015 2014 2015 Interest and other expense: Interest expense $ 6,175 $ 6,386 $ 12,260 $ 12,846 Loss (gain) on asset disposals 1,057 (85 ) 1,057 (254 ) Foreign currency transaction loss (gain) 18 180 (48 ) 611 Other 20 — (2 ) — Total interest and other expense $ 7,270 $ 6,481 $ 13,267 $ 13,203</t>
  </si>
  <si>
    <t>INCOME TAXES</t>
  </si>
  <si>
    <t>Income Tax Disclosure [Abstract]</t>
  </si>
  <si>
    <t>9. INCOME TAXES The Company’s effective tax rate increased to 36.9% for the six months ended June 30, 2015 from 36.0% for the six months ended June 30, 2014 , primarily due to the reversal of the Company’s unrecognized tax benefits in the first quarter of 2014 upon the completion of an Internal Revenue Service (IRS) audit for the year ended December 31, 2009, offset by an increase in the Company’s domestic production activities deduction for the six months ended June 30, 2015. As of December 31, 2014 and June 30, 2015 , the Company had unrecognized tax benefits of $13.6 million and $16.5 million , respectively, of which $12.8 million and $15.7 million , respectively, would affect the Company’s effective tax rate if recognized. The Company recognizes interest and penalties related to uncertain tax positions in income tax expense. During the three months ended June 30, 2014 and 2015, the Company recognized potential interest and penalties of $21,000 and $2.7 million , respectively. During the six months ended June 30, 2014 and 2015, the Company recognized potential interest and penalties of $55,000 and $2.8 million , respectively. Interest and penalties are primarily due to uncertain tax positions assumed in acquisitions. To the extent interest and penalties are not assessed with respect to uncertain tax positions, amounts accrued will be reduced and reflected as a reduction of the overall income tax provision. The Company files income tax returns in the United States federal jurisdiction and in many state and foreign jurisdictions. The tax years 2008 through 2013 remain open to examination by the major taxing jurisdictions to which the Company is subject. The IRS has initiated an examination of the Company’s federal income tax returns for the years 2009 through 2012 and of the 2010 federal income tax return of Neustar Information Services, Inc. (formerly TARGUSInformation Corporation), a subsidiary of the Company. While the ultimate outcome of the audits is uncertain, management does not currently believe that the outcome will have a material adverse effect on the Company’s financial position, results of operations or cash flows.</t>
  </si>
  <si>
    <t>SEGMENT INFORMATION</t>
  </si>
  <si>
    <t>Segment Reporting [Abstract]</t>
  </si>
  <si>
    <t>10. SEGMENT INFORMATION The Company engages in business activities as a single entity and the chief operating decision maker reviews consolidated operating results and allocates resources based on consolidated reports. The Company has a single operating segment. Enterprise-Wide Disclosures Revenue by geographical areas is based on the billing address of the Company’s clients. Geographic area revenue and service revenue from external clients for the three and six months ended June 30, 2014 and 2015 , and geographic area long-lived assets as of December 31, 2014 and June 30, 2015 are as follows (in thousands): Three Months Ended Six Months Ended 2014 2015 2014 2015 Revenue by geographical areas: United States $ 221,189 $ 237,490 $ 434,971 $ 473,044 International 16,268 19,277 32,383 35,111 Total revenue $ 237,457 $ 256,767 $ 467,354 $ 508,155 Revenue by service: Marketing Services $ 34,972 $ 40,889 $ 67,826 $ 78,116 Security Services 34,412 40,451 64,544 80,093 Data Services 49,384 49,236 97,502 97,394 NPAC Services 118,689 126,191 237,482 252,552 Total revenue $ 237,457 $ 256,767 $ 467,354 $ 508,155 December 31, June 30, Long-lived assets, net United States $ 385,432 $ 344,477 Colombia 78,786 74,318 Other 8 3 Total long-lived assets, net $ 464,226 $ 418,798</t>
  </si>
  <si>
    <t>CONTINGENCIES</t>
  </si>
  <si>
    <t>Commitments and Contingencies Disclosure [Abstract]</t>
  </si>
  <si>
    <t>11. CONTINGENCIES On July 15, 2014, the Oklahoma Firefighters Pension and Retirement System, or OFPRS, individually and on behalf of all other similarly situated stockholders, filed a putative class action complaint in the United States District Court for the Eastern District of Virginia, Alexandria Division, or the Alexandria Division, against the Company and certain of its senior executive officers. The OFPRS complaint asserted claims for purported violations of Sections 10(b) and 20(a) of the Securities Exchange Act of 1934 and SEC Rule 10b-5 on behalf of those who purchased the Company’s securities between April 19, 2013 and June 6, 2014, inclusive, and sought unspecified compensatory damages, costs and expenses, including attorneys’ and experts’ fees, and injunctive relief. On October 7, 2014, the Alexandria Division issued an order appointing lead counsel and designating The Indiana Public Retirement System, or IPRS, as lead plaintiff. On November 6, 2014, the IPRS filed an amended complaint and on December 8, 2014, the Company moved to dismiss IPRS’s amended complaint. On December 22, 2014, IPRS filed its opposition to the Company’s motion to dismiss. On December 29, 2014, the Company filed a reply brief to the IPRS opposition. The Alexandria Division heard oral arguments on the motions on January 22, 2015 and on January 27, 2015, and issued an order granting the Company’s motion to dismiss IPRS’s amended complaint with prejudice. On February 25, 2015, counsel for IPRS filed a notice of appeal. At this stage, the Company is unable to quantify the impact of these claims on its future consolidated financial position or results of operations.</t>
  </si>
  <si>
    <t>SUPPLEMENTAL GUARANTOR INFORMATION</t>
  </si>
  <si>
    <t>Condensed Financial Information of Parent Company Only Disclosure [Abstract]</t>
  </si>
  <si>
    <t>12. SUPPLEMENTAL GUARANTOR INFORMATION The following schedules present condensed consolidating financial information of the Company as of December 31, 2014 and June 30, 2015 and for the three and six months ended June 30, 2014 and 2015 for (a) Neustar, Inc., the parent company; (b) certain of the Company’s 100% owned domestic subsidiaries (collectively, the Subsidiary Guarantors); and (c) certain wholly-owned domestic and foreign subsidiaries of the Company (collectively, the Non-Guarantor Subsidiaries). Investments in subsidiaries are accounted for using the equity method; accordingly, entries necessary to consolidate the parent company and all of the guarantor and non-guarantor subsidiaries are reflected in the eliminations column. Intercompany amounts that will not be settled between entities are treated as contributions or distributions for purposes of these condensed consolidated financial statements. The guarantees are full and unconditional and joint and several. A Subsidiary Guarantor will be released from its obligations under the Senior Notes when: (a) the Subsidiary Guarantor is sold or sells substantially all of its assets; (b) the Subsidiary Guarantor is designated as an unrestricted subsidiary as defined by the Senior Notes; (c) the Subsidiary Guarantor’s guarantee of indebtedness under the Senior Notes is released (other than discharge through repayment); or (d) the requirements for legal or covenant defeasance or discharge of the indenture have been satisfied. CONDENSED CONSOLIDATED BALANCE SHEET DECEMBER 31, 2014 (in thousands) NeuStar, Inc. Guarantor Subsidiaries Non-Guarantor Subsidiaries Eliminations Consolidated ASSETS Current assets: Cash and cash equivalents $ 297,565 $ 19,606 $ 9,406 $ — $ 326,577 Restricted cash 1,260 931 — — 2,191 Accounts receivable, net 93,519 59,868 1,699 — 155,086 Unbilled receivables 3,115 9,652 317 — 13,084 Prepaid expenses and other current assets 20,322 3,526 544 — 24,392 Deferred costs 4,798 2,153 — — 6,951 Income taxes receivable 18,935 — 7 (2,986 ) 15,956 Deferred income tax assets 3,600 6,853 — (73 ) 10,380 Intercompany receivable 24,674 — — (24,674 ) — Total current assets 467,788 102,589 11,973 (27,733 ) 554,617 Property and equipment, net 149,024 12,566 14 — 161,604 Goodwill 95,388 565,425 31,456 — 692,269 Intangible assets, net 16,836 280,962 4,824 — 302,622 Net investments in subsidiaries 841,436 — — (841,436 ) — Deferred income tax assets, long-term — — 284 (284 ) — Other assets, long-term 29,059 1,917 20 — 30,996 Total assets $ 1,599,531 $ 963,459 $ 48,571 $ (869,453 ) $ 1,742,108 LIABILITIES AND STOCKHOLDERS’ EQUITY Current liabilities: Accounts payable $ 7,025 $ 1,332 $ 82 $ — $ 8,439 Accrued expenses 72,423 20,243 2,105 — 94,771 Income taxes payable — 2,986 — (2,986 ) — Deferred revenue 29,952 42,177 1,779 — 73,908 Notes payable 7,972 — — — 7,972 Capital lease obligations 3,702 — — — 3,702 Other liabilities 21,882 1,202 114 (73 ) 23,125 Intercompany payable — 12,267 12,407 (24,674 ) — Total current liabilities 142,956 80,207 16,487 (27,733 ) 211,917 Deferred revenue, long-term 8,592 18,425 — — 27,017 Notes payable, long-term 775,318 — — — 775,318 Capital lease obligations, long-term 5,579 — — — 5,579 Deferred income tax liabilities, long-term 3,813 45,582 — (284 ) 49,111 Other liabilities, long-term 44,246 9,437 — — 53,683 Total liabilities 980,504 153,651 16,487 (28,017 ) 1,122,625 Total stockholders’ equity 619,027 809,808 32,084 (841,436 ) 619,483 Total liabilities and stockholders’ equity $ 1,599,531 $ 963,459 $ 48,571 $ (869,453 ) $ 1,742,108 CONDENSED CONSOLIDATED BALANCE SHEET JUNE 30, 2015 (in thousands) NeuStar, Inc. Guarantor Subsidiaries Non-Guarantor Subsidiaries Eliminations Consolidated ASSETS Current assets: Cash and cash equivalents $ 387,891 $ 16,822 $ 7,262 $ — $ 411,975 Restricted cash 1,260 1,271 — — 2,531 Accounts receivable, net 102,628 58,324 1,895 — 162,847 Unbilled receivables 1,589 10,941 968 — 13,498 Prepaid expenses and other current assets 27,191 3,351 645 — 31,187 Deferred costs 5,315 2,443 — — 7,758 Income taxes receivable — — 284 (284 ) — Deferred income tax assets 7,121 3,828 — 5,564 16,513 Intercompany receivable 27,804 — — (27,804 ) — Total current assets 560,799 96,980 11,054 (22,524 ) 646,309 Property and equipment, net 137,707 9,897 7 — 147,611 Goodwill 94,152 565,425 31,456 — 691,033 Intangible assets, net 15,294 251,630 4,263 — 271,187 Net investments in subsidiaries 811,408 — — (811,408 ) — Deferred income tax assets, long-term — — 334 (334 ) — Other assets, long-term 30,653 1,831 7 — 32,491 Total assets $ 1,650,013 $ 925,763 $ 47,121 $ (834,266 ) $ 1,788,631 LIABILITIES AND STOCKHOLDERS’ EQUITY Current liabilities: Accounts payable $ 3,995 $ 1,925 $ 535 $ — $ 6,455 Accrued expenses 69,146 18,347 1,580 — 89,073 Income taxes payable 4,457 674 — (284 ) 4,847 Deferred revenue 31,296 41,431 1,517 — 74,244 Notes payable 7,972 — — — 7,972 Capital lease obligations 4,175 — — — 4,175 Other liabilities 23,333 742 41 — 24,116 Deferred income tax liabilities — — 92 (92 ) — Intercompany payable — 18,371 9,433 (27,804 ) — Total current liabilities 144,374 81,490 13,198 (28,180 ) 210,882 Deferred revenue, long-term 8,441 13,431 — — 21,872 Notes payable, long-term 771,331 — — — 771,331 Capital lease obligations, long-term 3,928 — — — 3,928 Deferred income tax liabilities, long-term 21,327 44,023 — (4,978 ) 60,372 Other liabilities, long-term 51,692 9,508 — — 61,200 Total liabilities 1,001,093 148,452 13,198 (33,158 ) 1,129,585 Total stockholders’ equity 648,920 777,311 33,923 (801,108 ) 659,046 Total liabilities and stockholders’ equity $ 1,650,013 $ 925,763 $ 47,121 $ (834,266 ) $ 1,788,631 CONDENSED CONSOLIDATED STATEMENT OF OPERATIONS THREE MONTHS ENDED JUNE 30, 2014 (in thousands) NeuStar, Inc. Guarantor Subsidiaries Non-Guarantor Subsidiaries Eliminations Consolidated Revenue $ 163,374 $ 68,878 $ 6,155 $ (950 ) $ 237,457 Operating expense: Cost of revenue (excluding depreciation and amortization shown separately below) 41,238 18,574 1,908 (876 ) 60,844 Sales and marketing 35,040 11,767 1,845 (15 ) 48,637 Research and development 6,591 324 17 — 6,932 General and administrative 23,980 2,244 (157 ) (59 ) 26,008 Depreciation and amortization 12,152 15,720 2,214 — 30,086 Restructuring charges — 202 (2 ) — 200 119,001 48,831 5,825 (950 ) 172,707 Income from operations 44,373 20,047 330 — 64,750 Other (expense) income: Interest and other expense (7,335 ) — 65 — (7,270 ) Interest income 159 — 4 — 163 Income before income taxes and equity income (loss) in consolidated subsidiaries 37,197 20,047 399 — 57,643 Provision for income taxes 10,959 8,842 995 — 20,796 Income before equity income (loss) in consolidated subsidiaries 26,238 11,205 (596 ) — 36,847 Equity income (loss) in consolidated subsidiaries 10,609 (1,111 ) — (9,498 ) — Net income (loss) $ 36,847 $ 10,094 $ (596 ) $ (9,498 ) $ 36,847 Comprehensive income (loss) $ 36,790 $ 10,033 $ (584 ) $ (9,497 ) $ 36,742 CONDENSED CONSOLIDATED STATEMENT OF OPERATIONS THREE MONTHS ENDED JUNE 30, 2015 (in thousands) NeuStar, Inc. Guarantor Subsidiaries Non-Guarantor Subsidiaries Eliminations Consolidated Revenue $ 176,205 $ 85,798 $ 3,610 $ (8,846 ) $ 256,767 Operating expense: Cost of revenue (excluding depreciation and amortization shown separately below) 43,875 28,701 2,682 (7,707 ) 67,551 Sales and marketing 38,844 12,988 156 (1,046 ) 50,942 Research and development 4,951 1,039 7 — 5,997 General and administrative 21,996 2,710 116 (93 ) 24,729 Depreciation and amortization 12,954 16,200 284 — 29,438 122,620 61,638 3,245 (8,846 ) 178,657 Income from operations 53,585 24,160 365 — 78,110 Other (expense) income: Interest and other expense (6,487 ) 8 (2 ) — (6,481 ) Interest income 63 6 — — 69 Income before income taxes and equity income in consolidated subsidiaries 47,161 24,174 363 — 71,698 Provision for income taxes 11,158 15,310 172 — 26,640 Income before equity income in consolidated subsidiaries 36,003 8,864 191 — 45,058 Equity income in consolidated subsidiaries 9,055 487 — (9,542 ) — Net income $ 45,058 $ 9,351 $ 191 $ (9,542 ) $ 45,058 Comprehensive income $ 45,179 $ 9,231 $ 154 $ (9,542 ) $ 45,022 CONDENSED CONSOLIDATED STATEMENT OF OPERATIONS SIX MONTHS ENDED JUNE 30, 2014 (in thousands) NeuStar, Inc. Guarantor Subsidiaries Non-Guarantor Subsidiaries Eliminations Consolidated Revenue $ 325,430 $ 134,420 $ 9,643 $ (2,139 ) $ 467,354 Operating expense: Cost of revenue (excluding depreciation and amortization shown separately below) 82,983 36,148 2,335 (2,011 ) 119,455 Sales and marketing 72,234 23,424 2,997 (27 ) 98,628 Research and development 13,000 967 24 — 13,991 General and administrative 48,224 4,088 88 (101 ) 52,299 Depreciation and amortization 23,930 31,332 2,464 — 57,726 Restructuring charges 3,338 1,691 137 — 5,166 243,709 97,650 8,045 (2,139 ) 347,265 Income from operations 81,721 36,770 1,598 — 120,089 Other (expense) income: Interest and other expense (13,398 ) 5 126 — (13,267 ) Interest income 250 1 7 — 258 Income before income taxes and equity income (loss) in consolidated subsidiaries 68,573 36,776 1,731 — 107,080 Provision for income taxes 21,389 16,056 1,105 — 38,550 Income before equity income (loss) in consolidated subsidiaries 47,184 20,720 626 — 68,530 Equity income (loss) in consolidated subsidiaries 21,346 (336 ) — (21,010 ) — Net income $ 68,530 $ 20,384 $ 626 $ (21,010 ) $ 68,530 Comprehensive income $ 68,442 $ 20,324 $ 648 $ (21,009 ) $ 68,405 CONDENSED CONSOLIDATED STATEMENT OF OPERATIONS SIX MONTHS ENDED JUNE 30, 2015 (in thousands) NeuStar, Inc. Guarantor Subsidiaries Non-Guarantor Subsidiaries Eliminations Consolidated Revenue $ 351,586 $ 166,479 $ 7,520 $ (17,430 ) $ 508,155 Operating expense: Cost of revenue (excluding depreciation and amortization shown separately below) 88,255 53,154 5,401 (15,101 ) 131,709 Sales and marketing 72,846 27,040 (25 ) (2,185 ) 97,676 Research and development 10,497 1,944 10 — 12,451 General and administrative 44,030 5,200 300 (144 ) 49,386 Depreciation and amortization 26,201 32,594 567 — 59,362 241,829 119,932 6,253 (17,430 ) 350,584 Income from operations 109,757 46,547 1,267 — 157,571 Other (expense) income: Interest and other expense (13,285 ) 30 52 — (13,203 ) Interest income 283 10 2 — 295 Income before income taxes and equity income in consolidated subsidiaries 96,755 46,587 1,321 — 144,663 Provision for income taxes 25,599 27,221 571 — 53,391 Income before equity income in consolidated subsidiaries 71,156 19,366 750 — 91,272 Equity income in consolidated subsidiaries 20,116 967 — (21,083 ) — Net income $ 91,272 $ 20,333 $ 750 $ (21,083 ) $ 91,272 Comprehensive income $ 91,195 $ 20,039 $ 414 $ (21,083 ) $ 90,565 CONDENSED CONSOLIDATED STATEMENT OF CASH FLOWS SIX MONTHS ENDED JUNE 30, 2014 (in thousands) NeuStar, Inc. Guarantor Subsidiaries Non-Guarantor Subsidiaries Eliminations Consolidated Net cash provided by operating activities $ 124,430 $ 72,284 $ 10,914 $ (71,025 ) $ 136,603 Investing activities: Purchases of property and equipment (24,352 ) (801 ) (518 ) — (25,671 ) Business acquired, net of cash acquired (120,145 ) (226 ) — — (120,371 ) Net cash used in investing activities (144,497 ) (1,027 ) (518 ) — (146,042 ) Financing activities: (Increase) decrease of restricted cash (1 ) 70 3 — 72 Proceeds from notes payable 175,000 — — — 175,000 Payments under notes payable obligations (4,062 ) — — — (4,062 ) Principal repayments on capital lease obligations (1,544 ) — — — (1,544 ) Proceeds from issuance of stock 6,156 — — — 6,156 Tax benefit from equity awards 2,189 — 5 — 2,194 Repurchase of restricted stock awards and common stock (145,826 ) — — — (145,826 ) (Distribution to) investment by parent — (72,104 ) 1,079 71,025 — Net cash provided by (used in) financing activities 31,912 (72,034 ) 1,087 71,025 31,990 Effect of foreign exchange rates on cash and cash equivalents (27 ) (2 ) 21 — (8 ) Net increase (decrease) in cash and cash equivalents 11,818 (779 ) 11,504 — 22,543 Cash and cash equivalents at beginning of period 214,959 1,075 7,275 — 223,309 Cash and cash equivalents at end of period $ 226,777 $ 296 $ 18,779 $ — $ 245,852 CONDENSED CONSOLIDATED STATEMENT OF CASH FLOWS SIX MONTHS ENDED JUNE 30, 2015 (in thousands) NeuStar, Inc. Guarantor Subsidiaries Non-Guarantor Subsidiaries Eliminations Consolidated Net cash provided by (used in) operating activities $ 175,746 $ 78,812 $ (3,650 ) $ (76,956 ) $ 173,952 Investing activities: Purchases of property and equipment (11,408 ) (1,833 ) (154 ) — (13,395 ) Net cash used in investing activities (11,408 ) (1,833 ) (154 ) — (13,395 ) Financing activities: Increase of restricted cash — (340 ) — — (340 ) Payments under notes payable obligations (4,062 ) — — — (4,062 ) Principal repayments on capital lease obligations (1,862 ) — — — (1,862 ) Proceeds from issuance of stock 5,373 — — — 5,373 Tax shortfall from equity awards (8,809 ) — — — (8,809 ) Repurchase of restricted stock awards and common stock (64,932 ) — — — (64,932 ) (Distribution to) investment by parent — (78,952 ) 1,996 76,956 — Net cash (used in) provided by financing activities (74,292 ) (79,292 ) 1,996 76,956 (74,632 ) Effect of foreign exchange rates on cash and cash equivalents 280 (471 ) (336 ) — (527 ) Net increase (decrease) in cash and cash equivalents 90,326 (2,784 ) (2,144 ) — 85,398 Cash and cash equivalents at beginning of period 297,565 19,606 9,406 — 326,577 Cash and cash equivalents at end of period $ 387,891 $ 16,822 $ 7,262 $ — $ 411,975</t>
  </si>
  <si>
    <t>SUBSEQUENT EVENT</t>
  </si>
  <si>
    <t>Subsequent Events [Abstract]</t>
  </si>
  <si>
    <t>13. SUBSEQUENT EVENT On July 30, 2015, the Company completed its acquisition of Bombora Technologies Pty Ltd, the registry services provider for the “.au” top-level domain and many other top-level domains. Total consideration for this purchase, which is subject to certain customary working capital adjustments, includes cash consideration of $86.9 million , of which $ 54.9 million was paid to the sellers at closing and $ 32.0 million was deposited into escrow for the satisfaction of potential indemnification and certain performance obligations. The purchase price will be accounted for under the acquisition method of accounting in accordance with Business Combination Topic of the FASB ASC. The Company serves as the registry operator for the administration of U.S. Common Short Codes through its contract with the CTIA — The Wireless Association ® (CTIA). This contract expires on December 31, 2015. The CTIA has advised the Company that a competitor will provide these services beginning January 1, 2016. During the last twelve months ended June 30, 2015, the Company recognized revenue of $37.6 million and associated royalty expense of $25.6 million related to this contract. The Company will not earn revenue or incur royalty expense associated with this contract after December 31, 2015.</t>
  </si>
  <si>
    <t>SUMMARY OF SIGNIFICANT ACCOUNTING POLICIES (Policies)</t>
  </si>
  <si>
    <t>Use of Estimates</t>
  </si>
  <si>
    <t>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s. Significant estimates and assumptions are inherent in the analysis and the measurement of deferred tax assets; the identification and quantification of income tax liabilities due to uncertain tax positions; and recoverability of goodwill. The Company bases its estimates on historical experience and assumptions that it believes are reasonable. Actual results could differ from those estimates.</t>
  </si>
  <si>
    <t>Fair Value of Financial Instruments</t>
  </si>
  <si>
    <t xml:space="preserve">Fair Value of Financial Instruments Fair value is the price that would be received in the sale of an asset or paid to transfer a liability in an orderly transaction between market participants at the measurement date. The Fair Value Measurements and Disclosure Topic of the Financial Accounting Standards Board (FASB) Accounting Standards Codification (ASC) establishes a fair value hierarchy that prioritizes the inputs to valuation techniques used to measure fair value and requires that assets and liabilities carried at fair value be classified and disclosed in one of the following three categories: • Level 1. Observable inputs, such as quoted prices in active markets; • Level 2. Inputs, other than quoted prices in active markets, that are observable either directly or indirectly; and • Level 3. Unobservable inputs for which there is little or no market data, which require the reporting entity to develop its own assumptions. The Company evaluates assets and liabilities subject to fair value measurements on a recurring and non-recurring basis to determine the appropriate level at which to classify them for each reporting period. Due to their short-term nature, the carrying amounts reported in the accompanying unaudited consolidated financial statements approximate the fair value for cash and cash equivalents, accounts receivable, accounts payable and accrued expenses. The Company determines the fair value of its $325 million senior secured term loan facility (2013 Term Facility) using pricing service quotations as quoted by Bloomberg (Level 2) (see Note 5). The Company believes the carrying value of its revolving credit facility (2013 Revolving Facility) approximates the fair value of the debt as the term and interest rate approximates the market rate (Level 2) (see Note 5). The Company determines the fair value of its $300 million aggregate principal amount of 4.50% senior notes due 2023 (Senior Notes) using a secondary market price on the last trading day in each period as quoted by Bloomberg (Level 2) (see Note 5). </t>
  </si>
  <si>
    <t>Restricted Cash</t>
  </si>
  <si>
    <t>Restricted Cash As of December 31, 2014 and June 30, 2015 , cash of $2.2 million and $2.5 million , respectively, was restricted as collateral for certain of the Company’s outstanding letters of credit and for deposits on leased facilities.</t>
  </si>
  <si>
    <t>Recent Accounting Pronouncements</t>
  </si>
  <si>
    <t>Recent Accounting Pronouncements In May 2014, the FASB issued Accounting Standards Update (ASU) 2014-09, Revenue from Contracts with Customers (Topic 606) . Under this standard, revenue is recognized when promised goods or services are transferred to customers in an amount that reflects the consideration to which a company expects to be entitled in exchange for those goods or services. On July 9, 2015, the FASB decided to defer by one year the effective dates of the standard. As a result, the standard will be effective for annual and interim periods beginning after December 15, 2017. Companies may adopt the standard as early as the original effective date (i.e. annual reporting periods beginning after December 15, 2016). Early adoption prior to that date is not permitted. The standard allows for either full retrospective adoption, meaning the standard is applied to all of the periods presented, or a modified retrospective adoption, meaning the standard is applied only to the most current period presented. The Company is currently evaluating the impact of adoption on its consolidated financial statements. In April 2015, the FASB issued ASU 2015-03, Simplifying the Presentation of Debt Issuance Costs . ASU 2015-03 requires debt issuance costs related to a recognized debt liability to be presented in the balance sheet as a direct deduction from the carrying value of that debt liability, consistent with debt discounts. The guidance is effective retrospectively for fiscal years, and interim periods within those years, beginning after December 15, 2015. Adoption prior to that date is permitted for financial statements that have not been previously issued. The adoption of ASU 2015-03 on the Company’s consolidated financial statements will result in a balance sheet reclassification of net deferred financing costs related to our 2013 Credit Facilities (see Note 5). As of June 30, 2015, the Company’s deferred financing costs related to its 2013 Credit Facilities were $17.6 million .</t>
  </si>
  <si>
    <t>SUMMARY OF SIGNIFICANT ACCOUNTING POLICIES (Tables)</t>
  </si>
  <si>
    <t>Schedule of Fair Value, Assets and Liabilities Measured on Recurring Basis</t>
  </si>
  <si>
    <t>The estimated fair values of the Company’s financial instruments are as follows (in thousands): December 31, 2014 June 30, 2015 Carrying Amount Fair Value Carrying Amount Fair Value Cash and cash equivalents $ 326,577 $ 326,577 $ 411,975 $ 411,975 Restricted cash (current assets) 2,191 2,191 2,531 2,531 2013 Term Facility (including current portion, net of discount) 308,290 289,794 304,303 287,187 2013 Revolving Facility 175,000 175,000 175,000 175,000 Senior Notes (including current portion) 300,000 255,750 300,000 269,424</t>
  </si>
  <si>
    <t>GOODWILL (Tables)</t>
  </si>
  <si>
    <t>Schedule of Goodwill</t>
  </si>
  <si>
    <t>The Company’s goodwill as of December 31, 2014 and June 30, 2015 is as follows (in thousands): December 31, 2014 (1) Adjustments (2) Disposals (3) June 30, Gross goodwill $ 782,871 $ 3,000 $ (1,236 ) $ 784,635 Accumulated impairments (93,602 ) — — (93,602 ) Net goodwill $ 689,269 $ 3,000 $ (1,236 ) $ 691,033 (1) Balance as originally reported at December 31, 2014, prior to the reflection of measurement period adjustments. (2) During the six months ended June 30, 2015, the Company adjusted its preliminary valuation of acquired deferred tax assets and assumed income and non-income based tax liabilities related to its acquisition of .CO Internet (see Note 3). (3) Reflects the goodwill associated with the Company’s sale of certain Data Services assets and liabilities used to deliver lawful intercept services.</t>
  </si>
  <si>
    <t>NOTES PAYABLE (Tables)</t>
  </si>
  <si>
    <t>Summary of Notes Payable</t>
  </si>
  <si>
    <t>Notes payable consist of the following (in thousands): December 31, June 30, 2013 Term Facility (net of discount) $ 308,290 $ 304,303 2013 Revolving Facility 175,000 175,000 Senior Notes 300,000 300,000 Total 783,290 779,303 Less: current portion, net of discount (7,972 ) (7,972 ) Long-term portion $ 775,318 $ 771,331</t>
  </si>
  <si>
    <t>STOCKHOLDERS' EQUITY (Tables)</t>
  </si>
  <si>
    <t>Schedule of Share-based Compensation, Stock Options, Activity</t>
  </si>
  <si>
    <t>The following table summarizes the Company’s stock option activity: Shares Weighted- Average Exercise Price Aggregate Intrinsic Value (in millions) Weighted- Average Remaining Contractual Life (in years) Outstanding at December 31, 2014 2,043,905 $ 25.23 Granted — — Exercised (370,664 ) 25.33 Forfeited (102,046 ) 30.31 Outstanding at June 30, 2015 1,571,195 $ 24.88 $ 7.1 3.4 Exercisable at June 30, 2015 1,058,397 $ 24.05 $ 5.5 2.2</t>
  </si>
  <si>
    <t>Schedule of Share-based Compensation, Restricted Stock Units Award Activity</t>
  </si>
  <si>
    <t>The following table summarizes the Company’s non-vested restricted stock activity for the six months ended June 30, 2015 : Shares Weighted- Average Grant Date Fair Value Aggregate Intrinsic Value (in millions) Outstanding at December 31, 2014 39,194 $ 27.21 Granted — — Vested (32,494 ) 26.46 Forfeited (3,175 ) 30.61 Outstanding at June 30, 2015 3,525 $ 31.05 $ 0.1</t>
  </si>
  <si>
    <t>Schedule of Nonvested Performance-based Units Activity</t>
  </si>
  <si>
    <t>The following table summarizes the Company’s non-vested PVRSU activity for the six months ended June 30, 2015 : Shares Weighted- Average Grant Date Fair Value Aggregate Intrinsic Value (in millions) Non-vested at December 31, 2014 1,810,952 $ 37.76 Granted 921,912 27.12 Vested (1,718,280 ) 37.37 Forfeited (95,020 ) 30.01 Non-vested at June 30, 2015 919,564 $ 28.62 $ 26.9</t>
  </si>
  <si>
    <t>Schedule of Nonvested Restricted Stock Units Activity</t>
  </si>
  <si>
    <t>The following table summarizes the Company’s restricted stock units activity for the six months ended June 30, 2015 : Shares Weighted- Average Grant Date Fair Value Aggregate Intrinsic Value (in millions) Outstanding at December 31, 2014 1,071,814 $ 39.60 Granted 1,009,142 27.40 Vested (203,067 ) 41.87 Forfeited (105,257 ) 34.87 Outstanding at June 30, 2015 1,772,632 $ 32.67 $ 51.8</t>
  </si>
  <si>
    <t>Schedule of Share-based Payment Award, Employee Stock Purchase Plan, Valuation Assumptions</t>
  </si>
  <si>
    <t>The Company estimated the fair value of stock-based compensation expense associated with its ESPP using the Black-Scholes option pricing model, with the following weighted-average assumptions: Three and Six Months Ended June 30, 2015 Dividend yield — % Expected volatility 35.41 % Risk-free interest rate 0.05 % Expected life of employee stock purchase plan options (in months) 6</t>
  </si>
  <si>
    <t>BASIC AND DILUTED NET INCOME PER COMMON SHARE (Tables)</t>
  </si>
  <si>
    <t>Schedule of Earnings Per Share Reconciliation</t>
  </si>
  <si>
    <t>The following table provides a reconciliation of the numerators and denominators used in computing basic and diluted net income per common share (in thousands, except per share data): Three Months Ended Six Months Ended 2014 2015 2014 2015 Computation of basic net income per common share: Net income $ 36,847 $ 45,058 $ 68,530 $ 91,272 Weighted average common shares and participating securities outstanding – basic 58,973 55,377 60,100 55,676 Basic net income per common share $ 0.62 $ 0.81 $ 1.14 $ 1.64 Computation of diluted net income per common share: Weighted average common shares and participating securities outstanding – basic 58,973 55,377 60,100 55,676 Effect of dilutive securities: Stock-based awards 1,415 861 1,439 887 Weighted average common shares outstanding – diluted 60,388 56,238 61,539 56,563 Diluted net income per common share $ 0.61 $ 0.80 $ 1.11 $ 1.61</t>
  </si>
  <si>
    <t>INTEREST AND OTHER EXPENSE (Tables)</t>
  </si>
  <si>
    <t>Schedule of Other Nonoperating Income (Expense)</t>
  </si>
  <si>
    <t>Interest and other expense consists of the following (in thousands): Three Months Ended Six Months Ended 2014 2015 2014 2015 Interest and other expense: Interest expense $ 6,175 $ 6,386 $ 12,260 $ 12,846 Loss (gain) on asset disposals 1,057 (85 ) 1,057 (254 ) Foreign currency transaction loss (gain) 18 180 (48 ) 611 Other 20 — (2 ) — Total interest and other expense $ 7,270 $ 6,481 $ 13,267 $ 13,203</t>
  </si>
  <si>
    <t>SEGMENT INFORMATION (Tables)</t>
  </si>
  <si>
    <t>Schedule of Revenue from External Customers and Long-Lived Assets, by Geographical Areas</t>
  </si>
  <si>
    <t>Geographic area revenue and service revenue from external clients for the three and six months ended June 30, 2014 and 2015 , and geographic area long-lived assets as of December 31, 2014 and June 30, 2015 are as follows (in thousands): Three Months Ended Six Months Ended 2014 2015 2014 2015 Revenue by geographical areas: United States $ 221,189 $ 237,490 $ 434,971 $ 473,044 International 16,268 19,277 32,383 35,111 Total revenue $ 237,457 $ 256,767 $ 467,354 $ 508,155 Revenue by service: Marketing Services $ 34,972 $ 40,889 $ 67,826 $ 78,116 Security Services 34,412 40,451 64,544 80,093 Data Services 49,384 49,236 97,502 97,394 NPAC Services 118,689 126,191 237,482 252,552 Total revenue $ 237,457 $ 256,767 $ 467,354 $ 508,155 December 31, June 30, Long-lived assets, net United States $ 385,432 $ 344,477 Colombia 78,786 74,318 Other 8 3 Total long-lived assets, net $ 464,226 $ 418,798</t>
  </si>
  <si>
    <t>SUPPLEMENTAL GUARANTOR INFORMATION (Tables)</t>
  </si>
  <si>
    <t>Condensed Consolidated Balance Sheet</t>
  </si>
  <si>
    <t>CONDENSED CONSOLIDATED BALANCE SHEET DECEMBER 31, 2014 (in thousands) NeuStar, Inc. Guarantor Subsidiaries Non-Guarantor Subsidiaries Eliminations Consolidated ASSETS Current assets: Cash and cash equivalents $ 297,565 $ 19,606 $ 9,406 $ — $ 326,577 Restricted cash 1,260 931 — — 2,191 Accounts receivable, net 93,519 59,868 1,699 — 155,086 Unbilled receivables 3,115 9,652 317 — 13,084 Prepaid expenses and other current assets 20,322 3,526 544 — 24,392 Deferred costs 4,798 2,153 — — 6,951 Income taxes receivable 18,935 — 7 (2,986 ) 15,956 Deferred income tax assets 3,600 6,853 — (73 ) 10,380 Intercompany receivable 24,674 — — (24,674 ) — Total current assets 467,788 102,589 11,973 (27,733 ) 554,617 Property and equipment, net 149,024 12,566 14 — 161,604 Goodwill 95,388 565,425 31,456 — 692,269 Intangible assets, net 16,836 280,962 4,824 — 302,622 Net investments in subsidiaries 841,436 — — (841,436 ) — Deferred income tax assets, long-term — — 284 (284 ) — Other assets, long-term 29,059 1,917 20 — 30,996 Total assets $ 1,599,531 $ 963,459 $ 48,571 $ (869,453 ) $ 1,742,108 LIABILITIES AND STOCKHOLDERS’ EQUITY Current liabilities: Accounts payable $ 7,025 $ 1,332 $ 82 $ — $ 8,439 Accrued expenses 72,423 20,243 2,105 — 94,771 Income taxes payable — 2,986 — (2,986 ) — Deferred revenue 29,952 42,177 1,779 — 73,908 Notes payable 7,972 — — — 7,972 Capital lease obligations 3,702 — — — 3,702 Other liabilities 21,882 1,202 114 (73 ) 23,125 Intercompany payable — 12,267 12,407 (24,674 ) — Total current liabilities 142,956 80,207 16,487 (27,733 ) 211,917 Deferred revenue, long-term 8,592 18,425 — — 27,017 Notes payable, long-term 775,318 — — — 775,318 Capital lease obligations, long-term 5,579 — — — 5,579 Deferred income tax liabilities, long-term 3,813 45,582 — (284 ) 49,111 Other liabilities, long-term 44,246 9,437 — — 53,683 Total liabilities 980,504 153,651 16,487 (28,017 ) 1,122,625 Total stockholders’ equity 619,027 809,808 32,084 (841,436 ) 619,483 Total liabilities and stockholders’ equity $ 1,599,531 $ 963,459 $ 48,571 $ (869,453 ) $ 1,742,108 CONDENSED CONSOLIDATED BALANCE SHEET JUNE 30, 2015 (in thousands) NeuStar, Inc. Guarantor Subsidiaries Non-Guarantor Subsidiaries Eliminations Consolidated ASSETS Current assets: Cash and cash equivalents $ 387,891 $ 16,822 $ 7,262 $ — $ 411,975 Restricted cash 1,260 1,271 — — 2,531 Accounts receivable, net 102,628 58,324 1,895 — 162,847 Unbilled receivables 1,589 10,941 968 — 13,498 Prepaid expenses and other current assets 27,191 3,351 645 — 31,187 Deferred costs 5,315 2,443 — — 7,758 Income taxes receivable — — 284 (284 ) — Deferred income tax assets 7,121 3,828 — 5,564 16,513 Intercompany receivable 27,804 — — (27,804 ) — Total current assets 560,799 96,980 11,054 (22,524 ) 646,309 Property and equipment, net 137,707 9,897 7 — 147,611 Goodwill 94,152 565,425 31,456 — 691,033 Intangible assets, net 15,294 251,630 4,263 — 271,187 Net investments in subsidiaries 811,408 — — (811,408 ) — Deferred income tax assets, long-term — — 334 (334 ) — Other assets, long-term 30,653 1,831 7 — 32,491 Total assets $ 1,650,013 $ 925,763 $ 47,121 $ (834,266 ) $ 1,788,631 LIABILITIES AND STOCKHOLDERS’ EQUITY Current liabilities: Accounts payable $ 3,995 $ 1,925 $ 535 $ — $ 6,455 Accrued expenses 69,146 18,347 1,580 — 89,073 Income taxes payable 4,457 674 — (284 ) 4,847 Deferred revenue 31,296 41,431 1,517 — 74,244 Notes payable 7,972 — — — 7,972 Capital lease obligations 4,175 — — — 4,175 Other liabilities 23,333 742 41 — 24,116 Deferred income tax liabilities — — 92 (92 ) — Intercompany payable — 18,371 9,433 (27,804 ) — Total current liabilities 144,374 81,490 13,198 (28,180 ) 210,882 Deferred revenue, long-term 8,441 13,431 — — 21,872 Notes payable, long-term 771,331 — — — 771,331 Capital lease obligations, long-term 3,928 — — — 3,928 Deferred income tax liabilities, long-term 21,327 44,023 — (4,978 ) 60,372 Other liabilities, long-term 51,692 9,508 — — 61,200 Total liabilities 1,001,093 148,452 13,198 (33,158 ) 1,129,585 Total stockholders’ equity 648,920 777,311 33,923 (801,108 ) 659,046 Total liabilities and stockholders’ equity $ 1,650,013 $ 925,763 $ 47,121 $ (834,266 ) $ 1,788,631</t>
  </si>
  <si>
    <t>Condensed Consolidated Statement of Operations</t>
  </si>
  <si>
    <t>CONDENSED CONSOLIDATED STATEMENT OF OPERATIONS THREE MONTHS ENDED JUNE 30, 2014 (in thousands) NeuStar, Inc. Guarantor Subsidiaries Non-Guarantor Subsidiaries Eliminations Consolidated Revenue $ 163,374 $ 68,878 $ 6,155 $ (950 ) $ 237,457 Operating expense: Cost of revenue (excluding depreciation and amortization shown separately below) 41,238 18,574 1,908 (876 ) 60,844 Sales and marketing 35,040 11,767 1,845 (15 ) 48,637 Research and development 6,591 324 17 — 6,932 General and administrative 23,980 2,244 (157 ) (59 ) 26,008 Depreciation and amortization 12,152 15,720 2,214 — 30,086 Restructuring charges — 202 (2 ) — 200 119,001 48,831 5,825 (950 ) 172,707 Income from operations 44,373 20,047 330 — 64,750 Other (expense) income: Interest and other expense (7,335 ) — 65 — (7,270 ) Interest income 159 — 4 — 163 Income before income taxes and equity income (loss) in consolidated subsidiaries 37,197 20,047 399 — 57,643 Provision for income taxes 10,959 8,842 995 — 20,796 Income before equity income (loss) in consolidated subsidiaries 26,238 11,205 (596 ) — 36,847 Equity income (loss) in consolidated subsidiaries 10,609 (1,111 ) — (9,498 ) — Net income (loss) $ 36,847 $ 10,094 $ (596 ) $ (9,498 ) $ 36,847 Comprehensive income (loss) $ 36,790 $ 10,033 $ (584 ) $ (9,497 ) $ 36,742 CONDENSED CONSOLIDATED STATEMENT OF OPERATIONS THREE MONTHS ENDED JUNE 30, 2015 (in thousands) NeuStar, Inc. Guarantor Subsidiaries Non-Guarantor Subsidiaries Eliminations Consolidated Revenue $ 176,205 $ 85,798 $ 3,610 $ (8,846 ) $ 256,767 Operating expense: Cost of revenue (excluding depreciation and amortization shown separately below) 43,875 28,701 2,682 (7,707 ) 67,551 Sales and marketing 38,844 12,988 156 (1,046 ) 50,942 Research and development 4,951 1,039 7 — 5,997 General and administrative 21,996 2,710 116 (93 ) 24,729 Depreciation and amortization 12,954 16,200 284 — 29,438 122,620 61,638 3,245 (8,846 ) 178,657 Income from operations 53,585 24,160 365 — 78,110 Other (expense) income: Interest and other expense (6,487 ) 8 (2 ) — (6,481 ) Interest income 63 6 — — 69 Income before income taxes and equity income in consolidated subsidiaries 47,161 24,174 363 — 71,698 Provision for income taxes 11,158 15,310 172 — 26,640 Income before equity income in consolidated subsidiaries 36,003 8,864 191 — 45,058 Equity income in consolidated subsidiaries 9,055 487 — (9,542 ) — Net income $ 45,058 $ 9,351 $ 191 $ (9,542 ) $ 45,058 Comprehensive income $ 45,179 $ 9,231 $ 154 $ (9,542 ) $ 45,022</t>
  </si>
  <si>
    <t>Condensed Consolidated Statement of Cash Flows</t>
  </si>
  <si>
    <t>CONDENSED CONSOLIDATED STATEMENT OF CASH FLOWS SIX MONTHS ENDED JUNE 30, 2014 (in thousands) NeuStar, Inc. Guarantor Subsidiaries Non-Guarantor Subsidiaries Eliminations Consolidated Net cash provided by operating activities $ 124,430 $ 72,284 $ 10,914 $ (71,025 ) $ 136,603 Investing activities: Purchases of property and equipment (24,352 ) (801 ) (518 ) — (25,671 ) Business acquired, net of cash acquired (120,145 ) (226 ) — — (120,371 ) Net cash used in investing activities (144,497 ) (1,027 ) (518 ) — (146,042 ) Financing activities: (Increase) decrease of restricted cash (1 ) 70 3 — 72 Proceeds from notes payable 175,000 — — — 175,000 Payments under notes payable obligations (4,062 ) — — — (4,062 ) Principal repayments on capital lease obligations (1,544 ) — — — (1,544 ) Proceeds from issuance of stock 6,156 — — — 6,156 Tax benefit from equity awards 2,189 — 5 — 2,194 Repurchase of restricted stock awards and common stock (145,826 ) — — — (145,826 ) (Distribution to) investment by parent — (72,104 ) 1,079 71,025 — Net cash provided by (used in) financing activities 31,912 (72,034 ) 1,087 71,025 31,990 Effect of foreign exchange rates on cash and cash equivalents (27 ) (2 ) 21 — (8 ) Net increase (decrease) in cash and cash equivalents 11,818 (779 ) 11,504 — 22,543 Cash and cash equivalents at beginning of period 214,959 1,075 7,275 — 223,309 Cash and cash equivalents at end of period $ 226,777 $ 296 $ 18,779 $ — $ 245,852 CONDENSED CONSOLIDATED STATEMENT OF CASH FLOWS SIX MONTHS ENDED JUNE 30, 2015 (in thousands) NeuStar, Inc. Guarantor Subsidiaries Non-Guarantor Subsidiaries Eliminations Consolidated Net cash provided by (used in) operating activities $ 175,746 $ 78,812 $ (3,650 ) $ (76,956 ) $ 173,952 Investing activities: Purchases of property and equipment (11,408 ) (1,833 ) (154 ) — (13,395 ) Net cash used in investing activities (11,408 ) (1,833 ) (154 ) — (13,395 ) Financing activities: Increase of restricted cash — (340 ) — — (340 ) Payments under notes payable obligations (4,062 ) — — — (4,062 ) Principal repayments on capital lease obligations (1,862 ) — — — (1,862 ) Proceeds from issuance of stock 5,373 — — — 5,373 Tax shortfall from equity awards (8,809 ) — — — (8,809 ) Repurchase of restricted stock awards and common stock (64,932 ) — — — (64,932 ) (Distribution to) investment by parent — (78,952 ) 1,996 76,956 — Net cash (used in) provided by financing activities (74,292 ) (79,292 ) 1,996 76,956 (74,632 ) Effect of foreign exchange rates on cash and cash equivalents 280 (471 ) (336 ) — (527 ) Net increase (decrease) in cash and cash equivalents 90,326 (2,784 ) (2,144 ) — 85,398 Cash and cash equivalents at beginning of period 297,565 19,606 9,406 — 326,577 Cash and cash equivalents at end of period $ 387,891 $ 16,822 $ 7,262 $ — $ 411,975</t>
  </si>
  <si>
    <t>SUMMARY OF SIGNIFICANT ACCOUNTING POLICIES - Estimated Fair Values of Financial Instruments (Detail) - USD ($) $ in Thousands</t>
  </si>
  <si>
    <t>Dec. 31, 2013</t>
  </si>
  <si>
    <t>Carrying Amount</t>
  </si>
  <si>
    <t>Restricted cash (current assets)</t>
  </si>
  <si>
    <t>Notes payable (including current portion)</t>
  </si>
  <si>
    <t>Fair Value</t>
  </si>
  <si>
    <t>Term Facility | 2013 Term Facility</t>
  </si>
  <si>
    <t>Revolving Facility | 2013 Revolving Facility</t>
  </si>
  <si>
    <t>2013 Revolving Facility</t>
  </si>
  <si>
    <t>Senior Notes</t>
  </si>
  <si>
    <t>SUMMARY OF SIGNIFICANT ACCOUNTING POLICIES - Additional Information (Detail) - USD ($)</t>
  </si>
  <si>
    <t>Jan. 22, 2013</t>
  </si>
  <si>
    <t>Debt Instrument [Line Items]</t>
  </si>
  <si>
    <t>Senior notes</t>
  </si>
  <si>
    <t>Senior notes, interest rate</t>
  </si>
  <si>
    <t>4.50%</t>
  </si>
  <si>
    <t>2013 Term Facility</t>
  </si>
  <si>
    <t>Maximum borrowing capacity of term loan facility</t>
  </si>
  <si>
    <t>2013 Credit Facilities</t>
  </si>
  <si>
    <t>Deferred financing costs</t>
  </si>
  <si>
    <t>ACQUISITION (Details) - USD ($) $ in Thousands</t>
  </si>
  <si>
    <t>12 Months Ended</t>
  </si>
  <si>
    <t>Business Acquisition [Line Items]</t>
  </si>
  <si>
    <t>.CO Internet</t>
  </si>
  <si>
    <t>Business acquisition, purchase price</t>
  </si>
  <si>
    <t>GOODWILL (Details) - USD ($) $ in Thousands</t>
  </si>
  <si>
    <t>Goodwill [Roll Forward]</t>
  </si>
  <si>
    <t>Gross goodwill, beginning balance</t>
  </si>
  <si>
    <t>Adjustments</t>
  </si>
  <si>
    <t>Disposals</t>
  </si>
  <si>
    <t>Gross goodwill, ending balance</t>
  </si>
  <si>
    <t>Accumulated impairments</t>
  </si>
  <si>
    <t>Net goodwill</t>
  </si>
  <si>
    <t>NOTES PAYABLE - Summary of Notes Payable (Detail) - USD ($) $ in Thousands</t>
  </si>
  <si>
    <t>Less: current portion, net of discount</t>
  </si>
  <si>
    <t>Long-term portion</t>
  </si>
  <si>
    <t>NOTES PAYABLE - 2013 Credit Facilities (Details) - USD ($)</t>
  </si>
  <si>
    <t>Line of Credit Facility [Line Items]</t>
  </si>
  <si>
    <t>Outstanding borrowings</t>
  </si>
  <si>
    <t>Credit facility, available borrowings</t>
  </si>
  <si>
    <t>Letter of credit, outstanding amount</t>
  </si>
  <si>
    <t>NOTES PAYABLE - Senior Notes (Details) - Jan. 22, 2013 - Senior Notes - USD ($)</t>
  </si>
  <si>
    <t>Total</t>
  </si>
  <si>
    <t>Aggregate principal amount</t>
  </si>
  <si>
    <t>Change in Control with Ratings Downgrade</t>
  </si>
  <si>
    <t>Purchase price percentage</t>
  </si>
  <si>
    <t>101.00%</t>
  </si>
  <si>
    <t>Sale of Assets and No Payment of Debt or Reinvestment of Sales Proceeds</t>
  </si>
  <si>
    <t>100.00%</t>
  </si>
  <si>
    <t>STOCKHOLDERS' EQUITY - Additional Information (Detail) - USD ($)</t>
  </si>
  <si>
    <t>May. 27, 2015</t>
  </si>
  <si>
    <t>Mar. 26, 2015</t>
  </si>
  <si>
    <t>Stockholders Equity Note [Line Items]</t>
  </si>
  <si>
    <t>Stock-based compensation expense recognized</t>
  </si>
  <si>
    <t>Total unrecognized compensation expense related to non-vested stock options, non-vested restricted stock awards, non-vested restricted stock units and non-vested PVRSUs</t>
  </si>
  <si>
    <t>Weighted average period of recognition for unrecognized compensation expense related to non-vested stock options, non-vested restricted stock awards, non-vested restricted stock units and non-vested PVRSUs (in years)</t>
  </si>
  <si>
    <t>1 year 5 months 4 days</t>
  </si>
  <si>
    <t>Diluted net income per common share (usd per share)</t>
  </si>
  <si>
    <t>Share repurchase program, authorized amount</t>
  </si>
  <si>
    <t>Class A common shares, shares repurchased</t>
  </si>
  <si>
    <t>Class A common shares, average repurchased price (in usd per share)</t>
  </si>
  <si>
    <t>Class A common shares, aggregate repurchased price</t>
  </si>
  <si>
    <t>Had Previous Estimate of Achievement of Performance Target Used</t>
  </si>
  <si>
    <t>Continuing operations (in usd per share)</t>
  </si>
  <si>
    <t>Employee Stock Purchase Plans</t>
  </si>
  <si>
    <t>Shares approved for grant under employee stock purchase Plan</t>
  </si>
  <si>
    <t>Employee Stock Option</t>
  </si>
  <si>
    <t>Aggregate intrinsic value of options exercised</t>
  </si>
  <si>
    <t>Restricted Stock Awards</t>
  </si>
  <si>
    <t>Total aggregate intrinsic value of vested shares</t>
  </si>
  <si>
    <t>Shares repurchased during period</t>
  </si>
  <si>
    <t>Common stock, aggregate repurchase price</t>
  </si>
  <si>
    <t>PVRSUs</t>
  </si>
  <si>
    <t>Estimated level of achievement of performance target awards for 2015</t>
  </si>
  <si>
    <t>Increase in stock-based compensation</t>
  </si>
  <si>
    <t>PVRSUs | Minimum</t>
  </si>
  <si>
    <t>Restricted Stock Units (RSUs)</t>
  </si>
  <si>
    <t>Stock Incentive Plan 2009</t>
  </si>
  <si>
    <t>Shares available for grant or award</t>
  </si>
  <si>
    <t>Number of additional shares approved for grant</t>
  </si>
  <si>
    <t>Share Based Awards | PVRSUs</t>
  </si>
  <si>
    <t>STOCKHOLDERS' EQUITY - Stock Option Activity (Detail) - Jun. 30, 2015 - USD ($) $ / shares in Units, $ in Millions</t>
  </si>
  <si>
    <t>Shares</t>
  </si>
  <si>
    <t>Beginning balance (in shares)</t>
  </si>
  <si>
    <t>Granted (in shares)</t>
  </si>
  <si>
    <t>Exercised (in shares)</t>
  </si>
  <si>
    <t>Forfeited (in shares)</t>
  </si>
  <si>
    <t>Ending balance (in shares)</t>
  </si>
  <si>
    <t>Exercisable at end of period (in shares)</t>
  </si>
  <si>
    <t>Weighted-Average Exercise Price</t>
  </si>
  <si>
    <t>Beginning balance (usd per share)</t>
  </si>
  <si>
    <t>Granted (usd per share)</t>
  </si>
  <si>
    <t>Exercised (usd per share)</t>
  </si>
  <si>
    <t>Forfeited (usd per share)</t>
  </si>
  <si>
    <t>Ending balance (usd per share)</t>
  </si>
  <si>
    <t>Exercisable at end of period (usd per share)</t>
  </si>
  <si>
    <t>Aggregate Intrinsic Value</t>
  </si>
  <si>
    <t>Outstanding at end of period</t>
  </si>
  <si>
    <t>Exercisable at end of period</t>
  </si>
  <si>
    <t>Weighted Average Remaining Contractual Life (in years)</t>
  </si>
  <si>
    <t>3 years 4 months 24 days</t>
  </si>
  <si>
    <t>2 years 2 months 12 days</t>
  </si>
  <si>
    <t>STOCKHOLDERS' EQUITY - Non-Vested Restricted Stock Activity (Detail) - Jun. 30, 2015 - Restricted Stock Awards - USD ($) $ / shares in Units, $ in Millions</t>
  </si>
  <si>
    <t>Vested (in shares)</t>
  </si>
  <si>
    <t>Weighted-Average Grant Date Fair Value</t>
  </si>
  <si>
    <t>Vested (usd per share)</t>
  </si>
  <si>
    <t>STOCKHOLDERS' EQUITY - Non-Vested PVRSU Activity (Detail) - Jun. 30, 2015 - PVRSUs - USD ($) $ / shares in Units, $ in Millions</t>
  </si>
  <si>
    <t>Non-vested at end of period</t>
  </si>
  <si>
    <t>STOCKHOLDERS' EQUITY - Restricted Stock Units Activity (Detail) - Jun. 30, 2015 - Restricted Stock Units (RSUs) - USD ($) $ / shares in Units, $ in Millions</t>
  </si>
  <si>
    <t>STOCKHOLDERS' EQUITY - Valuation Assumptions (Detail) - 6 months ended Jun. 30, 2015 - Employee Stock</t>
  </si>
  <si>
    <t>Share-based Compensation Arrangement by Share-based Payment Award [Line Items]</t>
  </si>
  <si>
    <t>Dividend yield</t>
  </si>
  <si>
    <t>0.00%</t>
  </si>
  <si>
    <t>Expected volatility</t>
  </si>
  <si>
    <t>35.41%</t>
  </si>
  <si>
    <t>Risk-free interest rate</t>
  </si>
  <si>
    <t>0.05%</t>
  </si>
  <si>
    <t>Expected life</t>
  </si>
  <si>
    <t>6 months</t>
  </si>
  <si>
    <t>BASIC AND DILUTED NET INCOME PER COMMON SHARE - Reconciliation of Numerators and Denominators Used in Computing Basic and Diluted Net Income Per Common Share (Detail) - USD ($) $ / shares in Units, shares in Thousands, $ in Thousands</t>
  </si>
  <si>
    <t>Computation of basic net income per common share:</t>
  </si>
  <si>
    <t>Weighted average common shares and participating securities outstanding - basic</t>
  </si>
  <si>
    <t>Basic net income per common share (usd per share)</t>
  </si>
  <si>
    <t>Computation of diluted net income per common share:</t>
  </si>
  <si>
    <t>Effect of dilutive securities:</t>
  </si>
  <si>
    <t>Stock-based awards (in shares)</t>
  </si>
  <si>
    <t>Weighted average common shares outstanding - diluted</t>
  </si>
  <si>
    <t>BASIC AND DILUTED NET INCOME PER COMMON SHARE - Additional Information (Detail) - shares</t>
  </si>
  <si>
    <t>The dilutive effect of stock-based awards (in shares)</t>
  </si>
  <si>
    <t>INTEREST AND OTHER EXPENSE - Components of Other (Expense) Income (Detail) - USD ($) $ in Thousands</t>
  </si>
  <si>
    <t>Interest and other expense:</t>
  </si>
  <si>
    <t>Interest expense</t>
  </si>
  <si>
    <t>Loss (gain) on asset disposals</t>
  </si>
  <si>
    <t>Foreign currency transaction loss (gain)</t>
  </si>
  <si>
    <t>Other</t>
  </si>
  <si>
    <t>Total interest and other expense</t>
  </si>
  <si>
    <t>INCOME TAXES - Additional Information (Detail) - USD ($) $ in Thousands</t>
  </si>
  <si>
    <t>Effective tax rate</t>
  </si>
  <si>
    <t>36.90%</t>
  </si>
  <si>
    <t>36.00%</t>
  </si>
  <si>
    <t>Unrecognized tax benefits</t>
  </si>
  <si>
    <t>Unrecognized tax benefits that would affect the Company's effective tax rate if recognized</t>
  </si>
  <si>
    <t>Recognized potential interest and penalties related to uncertain tax positions</t>
  </si>
  <si>
    <t>SEGMENT INFORMATION - Geographic Area Revenues and Service Offering Revenues from External Customers (Detail) - USD ($) $ in Thousands</t>
  </si>
  <si>
    <t>Revenue from External Customer [Line Items]</t>
  </si>
  <si>
    <t>Marketing Services</t>
  </si>
  <si>
    <t>Security Services</t>
  </si>
  <si>
    <t>Data Services</t>
  </si>
  <si>
    <t>NPAC Services</t>
  </si>
  <si>
    <t>United States</t>
  </si>
  <si>
    <t>International</t>
  </si>
  <si>
    <t>SEGMENT INFORMATION - Geographic Area Long-Lived Assets (Detail) - USD ($) $ in Thousands</t>
  </si>
  <si>
    <t>Long-Lived Assets by Geographical Areas [Line Items]</t>
  </si>
  <si>
    <t>Long-lived assets, net</t>
  </si>
  <si>
    <t>Colombia</t>
  </si>
  <si>
    <t>SUPPLEMENTAL GUARANTOR INFORMATION - Condensed Consolidated Balance Sheet (Detail) - USD ($) $ in Thousands</t>
  </si>
  <si>
    <t>Accounts receivable, net</t>
  </si>
  <si>
    <t>Intercompany receivable</t>
  </si>
  <si>
    <t>Net investments in subsidiaries</t>
  </si>
  <si>
    <t>Deferred income tax assets, long-term</t>
  </si>
  <si>
    <t>Deferred income tax liabilities</t>
  </si>
  <si>
    <t>Intercompany payable</t>
  </si>
  <si>
    <t>NeuStar, Inc.</t>
  </si>
  <si>
    <t>Guarantor Subsidiaries</t>
  </si>
  <si>
    <t>Non-Guarantor Subsidiaries</t>
  </si>
  <si>
    <t>Eliminations</t>
  </si>
  <si>
    <t>SUPPLEMENTAL GUARANTOR INFORMATION - Condensed Consolidated Statement of Operations (Detail) - USD ($) $ in Thousands</t>
  </si>
  <si>
    <t>Condensed Financial Statements, Captions [Line Items]</t>
  </si>
  <si>
    <t>Income before equity income in consolidated subsidiaries</t>
  </si>
  <si>
    <t>Equity income in consolidated subsidiaries</t>
  </si>
  <si>
    <t>SUPPLEMENTAL GUARANTOR INFORMATION - Condensed Consolidated Statement of Cash Flows (Detail) - USD ($) $ in Thousands</t>
  </si>
  <si>
    <t>Increase of restricted cash</t>
  </si>
  <si>
    <t>(Distribution to) investment by parent</t>
  </si>
  <si>
    <t>SUBSEQUENT EVENT (Details) - USD ($) $ in Thousands</t>
  </si>
  <si>
    <t>Jul. 30, 2015</t>
  </si>
  <si>
    <t>Subsequent Event [Line Items]</t>
  </si>
  <si>
    <t>CTIA</t>
  </si>
  <si>
    <t>Royalty expense</t>
  </si>
  <si>
    <t>Subsequent Event | Bombora Technologies Pty Ltd</t>
  </si>
  <si>
    <t>Cash consideration</t>
  </si>
  <si>
    <t>Subsequent Event | Bombora Technologies Pty Ltd | Paid at Closing</t>
  </si>
  <si>
    <t>Subsequent Event | Bombora Technologies Pty Ltd | Deposited into Escrow</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1265888</v>
      </c>
    </row>
    <row r="12" spans="1:3">
      <c r="A12" s="4" t="s">
        <v>19</v>
      </c>
      <c r="B12" s="4" t="s">
        <v>20</v>
      </c>
    </row>
    <row r="13" spans="1:3">
      <c r="A13" s="4" t="s">
        <v>21</v>
      </c>
      <c r="B13" s="4" t="s">
        <v>22</v>
      </c>
    </row>
    <row r="14" spans="1:3">
      <c r="A14" s="4" t="s">
        <v>23</v>
      </c>
    </row>
    <row r="15" spans="1:3">
      <c r="A15" s="3" t="s">
        <v>4</v>
      </c>
    </row>
    <row r="16" spans="1:3">
      <c r="A16" s="4" t="s">
        <v>24</v>
      </c>
      <c r="C16" s="5" t="n">
        <v>54398748</v>
      </c>
    </row>
    <row r="17" spans="1:3">
      <c r="A17" s="4" t="s">
        <v>25</v>
      </c>
    </row>
    <row r="18" spans="1:3">
      <c r="A18" s="3" t="s">
        <v>4</v>
      </c>
    </row>
    <row r="19" spans="1:3">
      <c r="A19" s="4" t="s">
        <v>24</v>
      </c>
      <c r="C19" s="5" t="n">
        <v>22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411975</v>
      </c>
      <c r="C3" s="7" t="n">
        <v>326577</v>
      </c>
    </row>
    <row r="4" spans="1:3">
      <c r="A4" s="4" t="s">
        <v>30</v>
      </c>
      <c r="B4" s="5" t="n">
        <v>2531</v>
      </c>
      <c r="C4" s="5" t="n">
        <v>2191</v>
      </c>
    </row>
    <row r="5" spans="1:3">
      <c r="A5" s="4" t="s">
        <v>31</v>
      </c>
      <c r="B5" s="5" t="n">
        <v>162847</v>
      </c>
      <c r="C5" s="5" t="n">
        <v>155086</v>
      </c>
    </row>
    <row r="6" spans="1:3">
      <c r="A6" s="4" t="s">
        <v>32</v>
      </c>
      <c r="B6" s="5" t="n">
        <v>13498</v>
      </c>
      <c r="C6" s="5" t="n">
        <v>13084</v>
      </c>
    </row>
    <row r="7" spans="1:3">
      <c r="A7" s="4" t="s">
        <v>33</v>
      </c>
      <c r="B7" s="5" t="n">
        <v>31187</v>
      </c>
      <c r="C7" s="5" t="n">
        <v>24392</v>
      </c>
    </row>
    <row r="8" spans="1:3">
      <c r="A8" s="4" t="s">
        <v>34</v>
      </c>
      <c r="B8" s="5" t="n">
        <v>7758</v>
      </c>
      <c r="C8" s="5" t="n">
        <v>6951</v>
      </c>
    </row>
    <row r="9" spans="1:3">
      <c r="A9" s="4" t="s">
        <v>35</v>
      </c>
      <c r="B9" s="5" t="n">
        <v>0</v>
      </c>
      <c r="C9" s="5" t="n">
        <v>15956</v>
      </c>
    </row>
    <row r="10" spans="1:3">
      <c r="A10" s="4" t="s">
        <v>36</v>
      </c>
      <c r="B10" s="5" t="n">
        <v>16513</v>
      </c>
      <c r="C10" s="5" t="n">
        <v>10380</v>
      </c>
    </row>
    <row r="11" spans="1:3">
      <c r="A11" s="4" t="s">
        <v>37</v>
      </c>
      <c r="B11" s="5" t="n">
        <v>646309</v>
      </c>
      <c r="C11" s="5" t="n">
        <v>554617</v>
      </c>
    </row>
    <row r="12" spans="1:3">
      <c r="A12" s="4" t="s">
        <v>38</v>
      </c>
      <c r="B12" s="5" t="n">
        <v>147611</v>
      </c>
      <c r="C12" s="5" t="n">
        <v>161604</v>
      </c>
    </row>
    <row r="13" spans="1:3">
      <c r="A13" s="4" t="s">
        <v>39</v>
      </c>
      <c r="B13" s="5" t="n">
        <v>691033</v>
      </c>
      <c r="C13" s="5" t="n">
        <v>692269</v>
      </c>
    </row>
    <row r="14" spans="1:3">
      <c r="A14" s="4" t="s">
        <v>40</v>
      </c>
      <c r="B14" s="5" t="n">
        <v>271187</v>
      </c>
      <c r="C14" s="5" t="n">
        <v>302622</v>
      </c>
    </row>
    <row r="15" spans="1:3">
      <c r="A15" s="4" t="s">
        <v>41</v>
      </c>
      <c r="B15" s="5" t="n">
        <v>32491</v>
      </c>
      <c r="C15" s="5" t="n">
        <v>30996</v>
      </c>
    </row>
    <row r="16" spans="1:3">
      <c r="A16" s="4" t="s">
        <v>42</v>
      </c>
      <c r="B16" s="5" t="n">
        <v>1788631</v>
      </c>
      <c r="C16" s="5" t="n">
        <v>1742108</v>
      </c>
    </row>
    <row r="17" spans="1:3">
      <c r="A17" s="3" t="s">
        <v>43</v>
      </c>
    </row>
    <row r="18" spans="1:3">
      <c r="A18" s="4" t="s">
        <v>44</v>
      </c>
      <c r="B18" s="5" t="n">
        <v>6455</v>
      </c>
      <c r="C18" s="5" t="n">
        <v>8439</v>
      </c>
    </row>
    <row r="19" spans="1:3">
      <c r="A19" s="4" t="s">
        <v>45</v>
      </c>
      <c r="B19" s="5" t="n">
        <v>89073</v>
      </c>
      <c r="C19" s="5" t="n">
        <v>94771</v>
      </c>
    </row>
    <row r="20" spans="1:3">
      <c r="A20" s="4" t="s">
        <v>46</v>
      </c>
      <c r="B20" s="5" t="n">
        <v>4847</v>
      </c>
      <c r="C20" s="5" t="n">
        <v>0</v>
      </c>
    </row>
    <row r="21" spans="1:3">
      <c r="A21" s="4" t="s">
        <v>47</v>
      </c>
      <c r="B21" s="5" t="n">
        <v>74244</v>
      </c>
      <c r="C21" s="5" t="n">
        <v>73908</v>
      </c>
    </row>
    <row r="22" spans="1:3">
      <c r="A22" s="4" t="s">
        <v>48</v>
      </c>
      <c r="B22" s="5" t="n">
        <v>7972</v>
      </c>
      <c r="C22" s="5" t="n">
        <v>7972</v>
      </c>
    </row>
    <row r="23" spans="1:3">
      <c r="A23" s="4" t="s">
        <v>49</v>
      </c>
      <c r="B23" s="5" t="n">
        <v>4175</v>
      </c>
      <c r="C23" s="5" t="n">
        <v>3702</v>
      </c>
    </row>
    <row r="24" spans="1:3">
      <c r="A24" s="4" t="s">
        <v>50</v>
      </c>
      <c r="B24" s="5" t="n">
        <v>24116</v>
      </c>
      <c r="C24" s="5" t="n">
        <v>23125</v>
      </c>
    </row>
    <row r="25" spans="1:3">
      <c r="A25" s="4" t="s">
        <v>51</v>
      </c>
      <c r="B25" s="5" t="n">
        <v>210882</v>
      </c>
      <c r="C25" s="5" t="n">
        <v>211917</v>
      </c>
    </row>
    <row r="26" spans="1:3">
      <c r="A26" s="4" t="s">
        <v>52</v>
      </c>
      <c r="B26" s="5" t="n">
        <v>21872</v>
      </c>
      <c r="C26" s="5" t="n">
        <v>27017</v>
      </c>
    </row>
    <row r="27" spans="1:3">
      <c r="A27" s="4" t="s">
        <v>53</v>
      </c>
      <c r="B27" s="5" t="n">
        <v>771331</v>
      </c>
      <c r="C27" s="5" t="n">
        <v>775318</v>
      </c>
    </row>
    <row r="28" spans="1:3">
      <c r="A28" s="4" t="s">
        <v>54</v>
      </c>
      <c r="B28" s="5" t="n">
        <v>3928</v>
      </c>
      <c r="C28" s="5" t="n">
        <v>5579</v>
      </c>
    </row>
    <row r="29" spans="1:3">
      <c r="A29" s="4" t="s">
        <v>55</v>
      </c>
      <c r="B29" s="5" t="n">
        <v>60372</v>
      </c>
      <c r="C29" s="5" t="n">
        <v>49111</v>
      </c>
    </row>
    <row r="30" spans="1:3">
      <c r="A30" s="4" t="s">
        <v>56</v>
      </c>
      <c r="B30" s="5" t="n">
        <v>61200</v>
      </c>
      <c r="C30" s="5" t="n">
        <v>53683</v>
      </c>
    </row>
    <row r="31" spans="1:3">
      <c r="A31" s="4" t="s">
        <v>57</v>
      </c>
      <c r="B31" s="5" t="n">
        <v>1129585</v>
      </c>
      <c r="C31" s="5" t="n">
        <v>1122625</v>
      </c>
    </row>
    <row r="32" spans="1:3">
      <c r="A32" s="4" t="s">
        <v>58</v>
      </c>
      <c r="B32" s="5" t="n">
        <v>0</v>
      </c>
      <c r="C32" s="5" t="n">
        <v>0</v>
      </c>
    </row>
    <row r="33" spans="1:3">
      <c r="A33" s="3" t="s">
        <v>59</v>
      </c>
    </row>
    <row r="34" spans="1:3">
      <c r="A34" s="4" t="s">
        <v>60</v>
      </c>
      <c r="B34" s="5" t="n">
        <v>0</v>
      </c>
      <c r="C34" s="5" t="n">
        <v>0</v>
      </c>
    </row>
    <row r="35" spans="1:3">
      <c r="A35" s="4" t="s">
        <v>61</v>
      </c>
      <c r="B35" s="5" t="n">
        <v>690433</v>
      </c>
      <c r="C35" s="5" t="n">
        <v>674385</v>
      </c>
    </row>
    <row r="36" spans="1:3">
      <c r="A36" s="4" t="s">
        <v>62</v>
      </c>
      <c r="B36" s="5" t="n">
        <v>-921328</v>
      </c>
      <c r="C36" s="5" t="n">
        <v>-898520</v>
      </c>
    </row>
    <row r="37" spans="1:3">
      <c r="A37" s="4" t="s">
        <v>63</v>
      </c>
      <c r="B37" s="5" t="n">
        <v>-2352</v>
      </c>
      <c r="C37" s="5" t="n">
        <v>-1645</v>
      </c>
    </row>
    <row r="38" spans="1:3">
      <c r="A38" s="4" t="s">
        <v>64</v>
      </c>
      <c r="B38" s="5" t="n">
        <v>892211</v>
      </c>
      <c r="C38" s="5" t="n">
        <v>845182</v>
      </c>
    </row>
    <row r="39" spans="1:3">
      <c r="A39" s="4" t="s">
        <v>65</v>
      </c>
      <c r="B39" s="5" t="n">
        <v>659046</v>
      </c>
      <c r="C39" s="5" t="n">
        <v>619483</v>
      </c>
    </row>
    <row r="40" spans="1:3">
      <c r="A40" s="4" t="s">
        <v>66</v>
      </c>
      <c r="B40" s="5" t="n">
        <v>1788631</v>
      </c>
      <c r="C40" s="5" t="n">
        <v>1742108</v>
      </c>
    </row>
    <row r="41" spans="1:3">
      <c r="A41" s="4" t="s">
        <v>23</v>
      </c>
    </row>
    <row r="42" spans="1:3">
      <c r="A42" s="3" t="s">
        <v>59</v>
      </c>
    </row>
    <row r="43" spans="1:3">
      <c r="A43" s="4" t="s">
        <v>67</v>
      </c>
      <c r="B43" s="5" t="n">
        <v>82</v>
      </c>
      <c r="C43" s="5" t="n">
        <v>81</v>
      </c>
    </row>
    <row r="44" spans="1:3">
      <c r="A44" s="4" t="s">
        <v>25</v>
      </c>
    </row>
    <row r="45" spans="1:3">
      <c r="A45" s="3" t="s">
        <v>59</v>
      </c>
    </row>
    <row r="46" spans="1:3">
      <c r="A46" s="4" t="s">
        <v>67</v>
      </c>
      <c r="B46" s="7" t="n">
        <v>0</v>
      </c>
      <c r="C46" s="7"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r="A1" s="1" t="s">
        <v>194</v>
      </c>
      <c r="B1" s="2" t="s">
        <v>1</v>
      </c>
    </row>
    <row r="2" spans="1:2">
      <c r="B2" s="2" t="s">
        <v>2</v>
      </c>
    </row>
    <row r="3" spans="1:2">
      <c r="A3" s="3" t="s">
        <v>159</v>
      </c>
    </row>
    <row r="4" spans="1:2">
      <c r="A4" s="4" t="s">
        <v>195</v>
      </c>
      <c r="B4" s="4" t="s">
        <v>196</v>
      </c>
    </row>
    <row r="5" spans="1:2">
      <c r="A5" s="4" t="s">
        <v>197</v>
      </c>
      <c r="B5" s="4" t="s">
        <v>198</v>
      </c>
    </row>
    <row r="6" spans="1:2">
      <c r="A6" s="4" t="s">
        <v>199</v>
      </c>
      <c r="B6" s="4" t="s">
        <v>200</v>
      </c>
    </row>
    <row r="7" spans="1:2">
      <c r="A7" s="4" t="s">
        <v>201</v>
      </c>
      <c r="B7"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03</v>
      </c>
      <c r="B1" s="2" t="s">
        <v>1</v>
      </c>
    </row>
    <row r="2" spans="1:2">
      <c r="B2" s="2" t="s">
        <v>2</v>
      </c>
    </row>
    <row r="3" spans="1:2">
      <c r="A3" s="3" t="s">
        <v>159</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06</v>
      </c>
      <c r="B1" s="2" t="s">
        <v>1</v>
      </c>
    </row>
    <row r="2" spans="1:2">
      <c r="B2" s="2" t="s">
        <v>2</v>
      </c>
    </row>
    <row r="3" spans="1:2">
      <c r="A3" s="3" t="s">
        <v>165</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9</v>
      </c>
      <c r="B1" s="2" t="s">
        <v>1</v>
      </c>
    </row>
    <row r="2" spans="1:2">
      <c r="B2" s="2" t="s">
        <v>2</v>
      </c>
    </row>
    <row r="3" spans="1:2">
      <c r="A3" s="3" t="s">
        <v>168</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12</v>
      </c>
      <c r="B1" s="2" t="s">
        <v>1</v>
      </c>
    </row>
    <row r="2" spans="1:2">
      <c r="B2" s="2" t="s">
        <v>2</v>
      </c>
    </row>
    <row r="3" spans="1:2">
      <c r="A3" s="3" t="s">
        <v>171</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23</v>
      </c>
      <c r="B1" s="2" t="s">
        <v>1</v>
      </c>
    </row>
    <row r="2" spans="1:2">
      <c r="B2" s="2" t="s">
        <v>2</v>
      </c>
    </row>
    <row r="3" spans="1:2">
      <c r="A3" s="3" t="s">
        <v>174</v>
      </c>
    </row>
    <row r="4" spans="1:2">
      <c r="A4" s="4" t="s">
        <v>224</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26</v>
      </c>
      <c r="B1" s="2" t="s">
        <v>1</v>
      </c>
    </row>
    <row r="2" spans="1:2">
      <c r="B2" s="2" t="s">
        <v>2</v>
      </c>
    </row>
    <row r="3" spans="1:2">
      <c r="A3" s="3" t="s">
        <v>177</v>
      </c>
    </row>
    <row r="4" spans="1:2">
      <c r="A4" s="4" t="s">
        <v>227</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9</v>
      </c>
      <c r="B1" s="2" t="s">
        <v>1</v>
      </c>
    </row>
    <row r="2" spans="1:2">
      <c r="B2" s="2" t="s">
        <v>2</v>
      </c>
    </row>
    <row r="3" spans="1:2">
      <c r="A3" s="3" t="s">
        <v>183</v>
      </c>
    </row>
    <row r="4" spans="1:2">
      <c r="A4" s="4" t="s">
        <v>230</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232</v>
      </c>
      <c r="B1" s="2" t="s">
        <v>1</v>
      </c>
    </row>
    <row r="2" spans="1:2">
      <c r="B2" s="2" t="s">
        <v>2</v>
      </c>
    </row>
    <row r="3" spans="1:2">
      <c r="A3" s="3" t="s">
        <v>189</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8</v>
      </c>
      <c r="B1" s="2" t="s">
        <v>2</v>
      </c>
      <c r="C1" s="2" t="s">
        <v>27</v>
      </c>
    </row>
    <row r="2" spans="1:3">
      <c r="A2" s="4" t="s">
        <v>69</v>
      </c>
      <c r="B2" s="7" t="n">
        <v>3501</v>
      </c>
      <c r="C2" s="7" t="n">
        <v>3154</v>
      </c>
    </row>
    <row r="3" spans="1:3">
      <c r="A3" s="4" t="s">
        <v>70</v>
      </c>
      <c r="B3" s="8" t="n">
        <v>0.001</v>
      </c>
      <c r="C3" s="8" t="n">
        <v>0.001</v>
      </c>
    </row>
    <row r="4" spans="1:3">
      <c r="A4" s="4" t="s">
        <v>71</v>
      </c>
      <c r="B4" s="5" t="n">
        <v>100000000</v>
      </c>
      <c r="C4" s="5" t="n">
        <v>100000000</v>
      </c>
    </row>
    <row r="5" spans="1:3">
      <c r="A5" s="4" t="s">
        <v>72</v>
      </c>
      <c r="B5" s="5" t="n">
        <v>0</v>
      </c>
      <c r="C5" s="5" t="n">
        <v>0</v>
      </c>
    </row>
    <row r="6" spans="1:3">
      <c r="A6" s="4" t="s">
        <v>73</v>
      </c>
      <c r="B6" s="5" t="n">
        <v>0</v>
      </c>
      <c r="C6" s="5" t="n">
        <v>0</v>
      </c>
    </row>
    <row r="7" spans="1:3">
      <c r="A7" s="4" t="s">
        <v>74</v>
      </c>
      <c r="B7" s="5" t="n">
        <v>26749987</v>
      </c>
      <c r="C7" s="5" t="n">
        <v>25836852</v>
      </c>
    </row>
    <row r="8" spans="1:3">
      <c r="A8" s="4" t="s">
        <v>23</v>
      </c>
    </row>
    <row r="9" spans="1:3">
      <c r="A9" s="4" t="s">
        <v>75</v>
      </c>
      <c r="B9" s="8" t="n">
        <v>0.001</v>
      </c>
      <c r="C9" s="8" t="n">
        <v>0.001</v>
      </c>
    </row>
    <row r="10" spans="1:3">
      <c r="A10" s="4" t="s">
        <v>76</v>
      </c>
      <c r="B10" s="5" t="n">
        <v>200000000</v>
      </c>
      <c r="C10" s="5" t="n">
        <v>200000000</v>
      </c>
    </row>
    <row r="11" spans="1:3">
      <c r="A11" s="4" t="s">
        <v>77</v>
      </c>
      <c r="B11" s="5" t="n">
        <v>81577247</v>
      </c>
      <c r="C11" s="5" t="n">
        <v>80917293</v>
      </c>
    </row>
    <row r="12" spans="1:3">
      <c r="A12" s="4" t="s">
        <v>78</v>
      </c>
      <c r="B12" s="5" t="n">
        <v>54827260</v>
      </c>
      <c r="C12" s="5" t="n">
        <v>55080441</v>
      </c>
    </row>
    <row r="13" spans="1:3">
      <c r="A13" s="4" t="s">
        <v>25</v>
      </c>
    </row>
    <row r="14" spans="1:3">
      <c r="A14" s="4" t="s">
        <v>75</v>
      </c>
      <c r="B14" s="8" t="n">
        <v>0.001</v>
      </c>
      <c r="C14" s="8" t="n">
        <v>0.001</v>
      </c>
    </row>
    <row r="15" spans="1:3">
      <c r="A15" s="4" t="s">
        <v>76</v>
      </c>
      <c r="B15" s="5" t="n">
        <v>100000000</v>
      </c>
      <c r="C15" s="5" t="n">
        <v>100000000</v>
      </c>
    </row>
    <row r="16" spans="1:3">
      <c r="A16" s="4" t="s">
        <v>77</v>
      </c>
      <c r="B16" s="5" t="n">
        <v>2270</v>
      </c>
      <c r="C16" s="5" t="n">
        <v>3082</v>
      </c>
    </row>
    <row r="17" spans="1:3">
      <c r="A17" s="4" t="s">
        <v>78</v>
      </c>
      <c r="B17" s="5" t="n">
        <v>2270</v>
      </c>
      <c r="C17" s="5" t="n">
        <v>308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39</v>
      </c>
      <c r="B1" s="2" t="s">
        <v>2</v>
      </c>
      <c r="C1" s="2" t="s">
        <v>27</v>
      </c>
      <c r="D1" s="2" t="s">
        <v>81</v>
      </c>
      <c r="E1" s="2" t="s">
        <v>240</v>
      </c>
    </row>
    <row r="2" spans="1:5">
      <c r="A2" s="3" t="s">
        <v>241</v>
      </c>
    </row>
    <row r="3" spans="1:5">
      <c r="A3" s="4" t="s">
        <v>29</v>
      </c>
      <c r="B3" s="7" t="n">
        <v>411975</v>
      </c>
      <c r="C3" s="7" t="n">
        <v>326577</v>
      </c>
      <c r="D3" s="7" t="n">
        <v>245852</v>
      </c>
      <c r="E3" s="7" t="n">
        <v>223309</v>
      </c>
    </row>
    <row r="4" spans="1:5">
      <c r="A4" s="4" t="s">
        <v>242</v>
      </c>
      <c r="B4" s="5" t="n">
        <v>2531</v>
      </c>
      <c r="C4" s="5" t="n">
        <v>2191</v>
      </c>
    </row>
    <row r="5" spans="1:5">
      <c r="A5" s="4" t="s">
        <v>243</v>
      </c>
      <c r="B5" s="5" t="n">
        <v>779303</v>
      </c>
      <c r="C5" s="5" t="n">
        <v>783290</v>
      </c>
    </row>
    <row r="6" spans="1:5">
      <c r="A6" s="3" t="s">
        <v>244</v>
      </c>
    </row>
    <row r="7" spans="1:5">
      <c r="A7" s="4" t="s">
        <v>29</v>
      </c>
      <c r="B7" s="5" t="n">
        <v>411975</v>
      </c>
      <c r="C7" s="5" t="n">
        <v>326577</v>
      </c>
    </row>
    <row r="8" spans="1:5">
      <c r="A8" s="4" t="s">
        <v>242</v>
      </c>
      <c r="B8" s="5" t="n">
        <v>2531</v>
      </c>
      <c r="C8" s="5" t="n">
        <v>2191</v>
      </c>
    </row>
    <row r="9" spans="1:5">
      <c r="A9" s="4" t="s">
        <v>245</v>
      </c>
    </row>
    <row r="10" spans="1:5">
      <c r="A10" s="3" t="s">
        <v>241</v>
      </c>
    </row>
    <row r="11" spans="1:5">
      <c r="A11" s="4" t="s">
        <v>243</v>
      </c>
      <c r="B11" s="5" t="n">
        <v>304303</v>
      </c>
      <c r="C11" s="5" t="n">
        <v>308290</v>
      </c>
    </row>
    <row r="12" spans="1:5">
      <c r="A12" s="3" t="s">
        <v>244</v>
      </c>
    </row>
    <row r="13" spans="1:5">
      <c r="A13" s="4" t="s">
        <v>243</v>
      </c>
      <c r="B13" s="5" t="n">
        <v>287187</v>
      </c>
      <c r="C13" s="5" t="n">
        <v>289794</v>
      </c>
    </row>
    <row r="14" spans="1:5">
      <c r="A14" s="4" t="s">
        <v>246</v>
      </c>
    </row>
    <row r="15" spans="1:5">
      <c r="A15" s="3" t="s">
        <v>241</v>
      </c>
    </row>
    <row r="16" spans="1:5">
      <c r="A16" s="4" t="s">
        <v>247</v>
      </c>
      <c r="B16" s="5" t="n">
        <v>175000</v>
      </c>
      <c r="C16" s="5" t="n">
        <v>175000</v>
      </c>
    </row>
    <row r="17" spans="1:5">
      <c r="A17" s="3" t="s">
        <v>244</v>
      </c>
    </row>
    <row r="18" spans="1:5">
      <c r="A18" s="4" t="s">
        <v>247</v>
      </c>
      <c r="B18" s="5" t="n">
        <v>175000</v>
      </c>
      <c r="C18" s="5" t="n">
        <v>175000</v>
      </c>
    </row>
    <row r="19" spans="1:5">
      <c r="A19" s="4" t="s">
        <v>248</v>
      </c>
    </row>
    <row r="20" spans="1:5">
      <c r="A20" s="3" t="s">
        <v>241</v>
      </c>
    </row>
    <row r="21" spans="1:5">
      <c r="A21" s="4" t="s">
        <v>243</v>
      </c>
      <c r="B21" s="5" t="n">
        <v>300000</v>
      </c>
      <c r="C21" s="5" t="n">
        <v>300000</v>
      </c>
    </row>
    <row r="22" spans="1:5">
      <c r="A22" s="3" t="s">
        <v>244</v>
      </c>
    </row>
    <row r="23" spans="1:5">
      <c r="A23" s="4" t="s">
        <v>243</v>
      </c>
      <c r="B23" s="7" t="n">
        <v>269424</v>
      </c>
      <c r="C23" s="7" t="n">
        <v>25575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49</v>
      </c>
      <c r="B1" s="2" t="s">
        <v>2</v>
      </c>
      <c r="C1" s="2" t="s">
        <v>27</v>
      </c>
      <c r="D1" s="2" t="s">
        <v>250</v>
      </c>
    </row>
    <row r="2" spans="1:4">
      <c r="A2" s="3" t="s">
        <v>251</v>
      </c>
    </row>
    <row r="3" spans="1:4">
      <c r="A3" s="4" t="s">
        <v>252</v>
      </c>
      <c r="D3" s="7" t="n">
        <v>300000000</v>
      </c>
    </row>
    <row r="4" spans="1:4">
      <c r="A4" s="4" t="s">
        <v>242</v>
      </c>
      <c r="B4" s="7" t="n">
        <v>2531000</v>
      </c>
      <c r="C4" s="7" t="n">
        <v>2191000</v>
      </c>
    </row>
    <row r="5" spans="1:4">
      <c r="A5" s="4" t="s">
        <v>248</v>
      </c>
    </row>
    <row r="6" spans="1:4">
      <c r="A6" s="3" t="s">
        <v>251</v>
      </c>
    </row>
    <row r="7" spans="1:4">
      <c r="A7" s="4" t="s">
        <v>253</v>
      </c>
      <c r="D7" s="4" t="s">
        <v>254</v>
      </c>
    </row>
    <row r="8" spans="1:4">
      <c r="A8" s="4" t="s">
        <v>255</v>
      </c>
    </row>
    <row r="9" spans="1:4">
      <c r="A9" s="3" t="s">
        <v>251</v>
      </c>
    </row>
    <row r="10" spans="1:4">
      <c r="A10" s="4" t="s">
        <v>256</v>
      </c>
      <c r="D10" s="7" t="n">
        <v>325000000</v>
      </c>
    </row>
    <row r="11" spans="1:4">
      <c r="A11" s="4" t="s">
        <v>257</v>
      </c>
    </row>
    <row r="12" spans="1:4">
      <c r="A12" s="3" t="s">
        <v>251</v>
      </c>
    </row>
    <row r="13" spans="1:4">
      <c r="A13" s="4" t="s">
        <v>258</v>
      </c>
      <c r="B13" s="7" t="n">
        <v>176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15"/>
    <col customWidth="1" max="3" min="3" width="16"/>
  </cols>
  <sheetData>
    <row r="1" spans="1:3">
      <c r="A1" s="1" t="s">
        <v>259</v>
      </c>
      <c r="B1" s="2" t="s">
        <v>1</v>
      </c>
      <c r="C1" s="2" t="s">
        <v>260</v>
      </c>
    </row>
    <row r="2" spans="1:3">
      <c r="B2" s="2" t="s">
        <v>2</v>
      </c>
      <c r="C2" s="2" t="s">
        <v>27</v>
      </c>
    </row>
    <row r="3" spans="1:3">
      <c r="A3" s="3" t="s">
        <v>261</v>
      </c>
    </row>
    <row r="4" spans="1:3">
      <c r="A4" s="4" t="s">
        <v>39</v>
      </c>
      <c r="B4" s="7" t="n">
        <v>691033</v>
      </c>
      <c r="C4" s="7" t="n">
        <v>692269</v>
      </c>
    </row>
    <row r="5" spans="1:3">
      <c r="A5" s="4" t="s">
        <v>262</v>
      </c>
    </row>
    <row r="6" spans="1:3">
      <c r="A6" s="3" t="s">
        <v>261</v>
      </c>
    </row>
    <row r="7" spans="1:3">
      <c r="A7" s="4" t="s">
        <v>263</v>
      </c>
      <c r="B7" s="5" t="n">
        <v>118100</v>
      </c>
      <c r="C7" s="5" t="n">
        <v>115100</v>
      </c>
    </row>
    <row r="8" spans="1:3">
      <c r="A8" s="4" t="s">
        <v>39</v>
      </c>
      <c r="B8" s="7" t="n">
        <v>39600</v>
      </c>
      <c r="C8" s="7" t="n">
        <v>366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5"/>
    <col customWidth="1" max="3" min="3" width="14"/>
  </cols>
  <sheetData>
    <row r="1" spans="1:3">
      <c r="A1" s="1" t="s">
        <v>264</v>
      </c>
      <c r="B1" s="2" t="s">
        <v>1</v>
      </c>
    </row>
    <row r="2" spans="1:3">
      <c r="B2" s="2" t="s">
        <v>2</v>
      </c>
      <c r="C2" s="2" t="s">
        <v>27</v>
      </c>
    </row>
    <row r="3" spans="1:3">
      <c r="A3" s="3" t="s">
        <v>265</v>
      </c>
    </row>
    <row r="4" spans="1:3">
      <c r="A4" s="4" t="s">
        <v>266</v>
      </c>
      <c r="B4" s="7" t="n">
        <v>782871</v>
      </c>
    </row>
    <row r="5" spans="1:3">
      <c r="A5" s="4" t="s">
        <v>267</v>
      </c>
      <c r="B5" s="5" t="n">
        <v>3000</v>
      </c>
    </row>
    <row r="6" spans="1:3">
      <c r="A6" s="4" t="s">
        <v>268</v>
      </c>
      <c r="B6" s="5" t="n">
        <v>-1236</v>
      </c>
    </row>
    <row r="7" spans="1:3">
      <c r="A7" s="4" t="s">
        <v>269</v>
      </c>
      <c r="B7" s="5" t="n">
        <v>784635</v>
      </c>
    </row>
    <row r="8" spans="1:3">
      <c r="A8" s="4" t="s">
        <v>270</v>
      </c>
      <c r="B8" s="5" t="n">
        <v>-93602</v>
      </c>
      <c r="C8" s="7" t="n">
        <v>-93602</v>
      </c>
    </row>
    <row r="9" spans="1:3">
      <c r="A9" s="4" t="s">
        <v>271</v>
      </c>
      <c r="C9" s="5" t="n">
        <v>689269</v>
      </c>
    </row>
    <row r="10" spans="1:3">
      <c r="A10" s="4" t="s">
        <v>271</v>
      </c>
      <c r="B10" s="7" t="n">
        <v>691033</v>
      </c>
      <c r="C10" s="7" t="n">
        <v>692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272</v>
      </c>
      <c r="B1" s="2" t="s">
        <v>2</v>
      </c>
      <c r="C1" s="2" t="s">
        <v>27</v>
      </c>
    </row>
    <row r="2" spans="1:3">
      <c r="A2" s="3" t="s">
        <v>251</v>
      </c>
    </row>
    <row r="3" spans="1:3">
      <c r="A3" s="4" t="s">
        <v>48</v>
      </c>
      <c r="B3" s="7" t="n">
        <v>779303</v>
      </c>
      <c r="C3" s="7" t="n">
        <v>783290</v>
      </c>
    </row>
    <row r="4" spans="1:3">
      <c r="A4" s="4" t="s">
        <v>273</v>
      </c>
      <c r="B4" s="5" t="n">
        <v>-7972</v>
      </c>
      <c r="C4" s="5" t="n">
        <v>-7972</v>
      </c>
    </row>
    <row r="5" spans="1:3">
      <c r="A5" s="4" t="s">
        <v>274</v>
      </c>
      <c r="B5" s="5" t="n">
        <v>771331</v>
      </c>
      <c r="C5" s="5" t="n">
        <v>775318</v>
      </c>
    </row>
    <row r="6" spans="1:3">
      <c r="A6" s="4" t="s">
        <v>245</v>
      </c>
    </row>
    <row r="7" spans="1:3">
      <c r="A7" s="3" t="s">
        <v>251</v>
      </c>
    </row>
    <row r="8" spans="1:3">
      <c r="A8" s="4" t="s">
        <v>48</v>
      </c>
      <c r="B8" s="5" t="n">
        <v>304303</v>
      </c>
      <c r="C8" s="5" t="n">
        <v>308290</v>
      </c>
    </row>
    <row r="9" spans="1:3">
      <c r="A9" s="4" t="s">
        <v>246</v>
      </c>
    </row>
    <row r="10" spans="1:3">
      <c r="A10" s="3" t="s">
        <v>251</v>
      </c>
    </row>
    <row r="11" spans="1:3">
      <c r="A11" s="4" t="s">
        <v>247</v>
      </c>
      <c r="B11" s="5" t="n">
        <v>175000</v>
      </c>
      <c r="C11" s="5" t="n">
        <v>175000</v>
      </c>
    </row>
    <row r="12" spans="1:3">
      <c r="A12" s="4" t="s">
        <v>248</v>
      </c>
    </row>
    <row r="13" spans="1:3">
      <c r="A13" s="3" t="s">
        <v>251</v>
      </c>
    </row>
    <row r="14" spans="1:3">
      <c r="A14" s="4" t="s">
        <v>48</v>
      </c>
      <c r="B14" s="7" t="n">
        <v>300000</v>
      </c>
      <c r="C14" s="7" t="n">
        <v>3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275</v>
      </c>
      <c r="B1" s="2" t="s">
        <v>2</v>
      </c>
      <c r="C1" s="2" t="s">
        <v>250</v>
      </c>
    </row>
    <row r="2" spans="1:3">
      <c r="A2" s="4" t="s">
        <v>255</v>
      </c>
    </row>
    <row r="3" spans="1:3">
      <c r="A3" s="3" t="s">
        <v>276</v>
      </c>
    </row>
    <row r="4" spans="1:3">
      <c r="A4" s="4" t="s">
        <v>256</v>
      </c>
      <c r="C4" s="7" t="n">
        <v>325000000</v>
      </c>
    </row>
    <row r="5" spans="1:3">
      <c r="A5" s="4" t="s">
        <v>247</v>
      </c>
    </row>
    <row r="6" spans="1:3">
      <c r="A6" s="3" t="s">
        <v>276</v>
      </c>
    </row>
    <row r="7" spans="1:3">
      <c r="A7" s="4" t="s">
        <v>256</v>
      </c>
      <c r="C7" s="7" t="n">
        <v>200000000</v>
      </c>
    </row>
    <row r="8" spans="1:3">
      <c r="A8" s="4" t="s">
        <v>277</v>
      </c>
      <c r="B8" s="7" t="n">
        <v>175000000</v>
      </c>
    </row>
    <row r="9" spans="1:3">
      <c r="A9" s="4" t="s">
        <v>278</v>
      </c>
      <c r="B9" s="5" t="n">
        <v>8200000</v>
      </c>
    </row>
    <row r="10" spans="1:3">
      <c r="A10" s="4" t="s">
        <v>279</v>
      </c>
      <c r="B10" s="7" t="n">
        <v>168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4"/>
  </cols>
  <sheetData>
    <row r="1" spans="1:2">
      <c r="A1" s="1" t="s">
        <v>280</v>
      </c>
      <c r="B1" s="2" t="s">
        <v>281</v>
      </c>
    </row>
    <row r="2" spans="1:2">
      <c r="A2" s="3" t="s">
        <v>251</v>
      </c>
    </row>
    <row r="3" spans="1:2">
      <c r="A3" s="4" t="s">
        <v>282</v>
      </c>
      <c r="B3" s="7" t="n">
        <v>300000000</v>
      </c>
    </row>
    <row r="4" spans="1:2">
      <c r="A4" s="4" t="s">
        <v>253</v>
      </c>
      <c r="B4" s="4" t="s">
        <v>254</v>
      </c>
    </row>
    <row r="5" spans="1:2">
      <c r="A5" s="4" t="s">
        <v>283</v>
      </c>
    </row>
    <row r="6" spans="1:2">
      <c r="A6" s="3" t="s">
        <v>251</v>
      </c>
    </row>
    <row r="7" spans="1:2">
      <c r="A7" s="4" t="s">
        <v>284</v>
      </c>
      <c r="B7" s="4" t="s">
        <v>285</v>
      </c>
    </row>
    <row r="8" spans="1:2">
      <c r="A8" s="4" t="s">
        <v>286</v>
      </c>
    </row>
    <row r="9" spans="1:2">
      <c r="A9" s="3" t="s">
        <v>251</v>
      </c>
    </row>
    <row r="10" spans="1:2">
      <c r="A10" s="4" t="s">
        <v>284</v>
      </c>
      <c r="B10" s="4" t="s">
        <v>28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3"/>
    <col customWidth="1" max="6" min="6" width="14"/>
    <col customWidth="1" max="7" min="7" width="14"/>
  </cols>
  <sheetData>
    <row r="1" spans="1:7">
      <c r="A1" s="1" t="s">
        <v>288</v>
      </c>
      <c r="B1" s="2" t="s">
        <v>289</v>
      </c>
      <c r="C1" s="2" t="s">
        <v>2</v>
      </c>
      <c r="D1" s="2" t="s">
        <v>81</v>
      </c>
      <c r="E1" s="2" t="s">
        <v>2</v>
      </c>
      <c r="F1" s="2" t="s">
        <v>81</v>
      </c>
      <c r="G1" s="2" t="s">
        <v>290</v>
      </c>
    </row>
    <row r="2" spans="1:7">
      <c r="A2" s="3" t="s">
        <v>291</v>
      </c>
    </row>
    <row r="3" spans="1:7">
      <c r="A3" s="4" t="s">
        <v>292</v>
      </c>
      <c r="C3" s="7" t="n">
        <v>9500000</v>
      </c>
      <c r="D3" s="7" t="n">
        <v>15600000</v>
      </c>
      <c r="E3" s="7" t="n">
        <v>17700000</v>
      </c>
      <c r="F3" s="7" t="n">
        <v>27300000</v>
      </c>
    </row>
    <row r="4" spans="1:7">
      <c r="A4" s="4" t="s">
        <v>293</v>
      </c>
      <c r="C4" s="5" t="n">
        <v>50800000</v>
      </c>
      <c r="E4" s="7" t="n">
        <v>50800000</v>
      </c>
    </row>
    <row r="5" spans="1:7">
      <c r="A5" s="4" t="s">
        <v>294</v>
      </c>
      <c r="E5" s="4" t="s">
        <v>295</v>
      </c>
    </row>
    <row r="6" spans="1:7">
      <c r="A6" s="4" t="s">
        <v>98</v>
      </c>
      <c r="C6" s="7" t="n">
        <v>45058000</v>
      </c>
      <c r="D6" s="7" t="n">
        <v>36847000</v>
      </c>
      <c r="E6" s="7" t="n">
        <v>91272000</v>
      </c>
      <c r="F6" s="7" t="n">
        <v>68530000</v>
      </c>
    </row>
    <row r="7" spans="1:7">
      <c r="A7" s="4" t="s">
        <v>296</v>
      </c>
      <c r="C7" s="9" t="n">
        <v>0.8</v>
      </c>
      <c r="D7" s="9" t="n">
        <v>0.61</v>
      </c>
      <c r="E7" s="9" t="n">
        <v>1.61</v>
      </c>
      <c r="F7" s="9" t="n">
        <v>1.11</v>
      </c>
    </row>
    <row r="8" spans="1:7">
      <c r="A8" s="4" t="s">
        <v>297</v>
      </c>
      <c r="G8" s="7" t="n">
        <v>150000000</v>
      </c>
    </row>
    <row r="9" spans="1:7">
      <c r="A9" s="4" t="s">
        <v>298</v>
      </c>
      <c r="C9" s="5" t="n">
        <v>1400000</v>
      </c>
      <c r="E9" s="5" t="n">
        <v>1600000</v>
      </c>
    </row>
    <row r="10" spans="1:7">
      <c r="A10" s="4" t="s">
        <v>299</v>
      </c>
      <c r="C10" s="9" t="n">
        <v>27.72</v>
      </c>
      <c r="E10" s="9" t="n">
        <v>27.15</v>
      </c>
    </row>
    <row r="11" spans="1:7">
      <c r="A11" s="4" t="s">
        <v>300</v>
      </c>
      <c r="C11" s="7" t="n">
        <v>38000000</v>
      </c>
      <c r="E11" s="7" t="n">
        <v>44200000</v>
      </c>
    </row>
    <row r="12" spans="1:7">
      <c r="A12" s="4" t="s">
        <v>301</v>
      </c>
    </row>
    <row r="13" spans="1:7">
      <c r="A13" s="3" t="s">
        <v>291</v>
      </c>
    </row>
    <row r="14" spans="1:7">
      <c r="A14" s="4" t="s">
        <v>98</v>
      </c>
      <c r="C14" s="7" t="n">
        <v>45600000</v>
      </c>
      <c r="E14" s="7" t="n">
        <v>91800000</v>
      </c>
    </row>
    <row r="15" spans="1:7">
      <c r="A15" s="4" t="s">
        <v>302</v>
      </c>
      <c r="C15" s="9" t="n">
        <v>0.8100000000000001</v>
      </c>
      <c r="E15" s="9" t="n">
        <v>1.62</v>
      </c>
    </row>
    <row r="16" spans="1:7">
      <c r="A16" s="4" t="s">
        <v>303</v>
      </c>
    </row>
    <row r="17" spans="1:7">
      <c r="A17" s="3" t="s">
        <v>291</v>
      </c>
    </row>
    <row r="18" spans="1:7">
      <c r="A18" s="4" t="s">
        <v>304</v>
      </c>
      <c r="C18" s="5" t="n">
        <v>336100</v>
      </c>
      <c r="E18" s="5" t="n">
        <v>336100</v>
      </c>
    </row>
    <row r="19" spans="1:7">
      <c r="A19" s="4" t="s">
        <v>305</v>
      </c>
    </row>
    <row r="20" spans="1:7">
      <c r="A20" s="3" t="s">
        <v>291</v>
      </c>
    </row>
    <row r="21" spans="1:7">
      <c r="A21" s="4" t="s">
        <v>306</v>
      </c>
      <c r="E21" s="7" t="n">
        <v>700000</v>
      </c>
    </row>
    <row r="22" spans="1:7">
      <c r="A22" s="4" t="s">
        <v>307</v>
      </c>
    </row>
    <row r="23" spans="1:7">
      <c r="A23" s="3" t="s">
        <v>291</v>
      </c>
    </row>
    <row r="24" spans="1:7">
      <c r="A24" s="4" t="s">
        <v>308</v>
      </c>
      <c r="E24" s="7" t="n">
        <v>900000</v>
      </c>
    </row>
    <row r="25" spans="1:7">
      <c r="A25" s="4" t="s">
        <v>309</v>
      </c>
      <c r="E25" s="5" t="n">
        <v>12595</v>
      </c>
    </row>
    <row r="26" spans="1:7">
      <c r="A26" s="4" t="s">
        <v>310</v>
      </c>
      <c r="E26" s="7" t="n">
        <v>300000</v>
      </c>
    </row>
    <row r="27" spans="1:7">
      <c r="A27" s="4" t="s">
        <v>311</v>
      </c>
    </row>
    <row r="28" spans="1:7">
      <c r="A28" s="3" t="s">
        <v>291</v>
      </c>
    </row>
    <row r="29" spans="1:7">
      <c r="A29" s="4" t="s">
        <v>312</v>
      </c>
      <c r="E29" s="4" t="s">
        <v>287</v>
      </c>
    </row>
    <row r="30" spans="1:7">
      <c r="A30" s="4" t="s">
        <v>313</v>
      </c>
      <c r="C30" s="7" t="n">
        <v>800000</v>
      </c>
    </row>
    <row r="31" spans="1:7">
      <c r="A31" s="4" t="s">
        <v>314</v>
      </c>
    </row>
    <row r="32" spans="1:7">
      <c r="A32" s="3" t="s">
        <v>291</v>
      </c>
    </row>
    <row r="33" spans="1:7">
      <c r="A33" s="4" t="s">
        <v>312</v>
      </c>
      <c r="E33" s="4" t="s">
        <v>287</v>
      </c>
    </row>
    <row r="34" spans="1:7">
      <c r="A34" s="4" t="s">
        <v>315</v>
      </c>
    </row>
    <row r="35" spans="1:7">
      <c r="A35" s="3" t="s">
        <v>291</v>
      </c>
    </row>
    <row r="36" spans="1:7">
      <c r="A36" s="4" t="s">
        <v>308</v>
      </c>
      <c r="E36" s="7" t="n">
        <v>5600000</v>
      </c>
    </row>
    <row r="37" spans="1:7">
      <c r="A37" s="4" t="s">
        <v>309</v>
      </c>
      <c r="E37" s="5" t="n">
        <v>77271</v>
      </c>
    </row>
    <row r="38" spans="1:7">
      <c r="A38" s="4" t="s">
        <v>310</v>
      </c>
      <c r="E38" s="7" t="n">
        <v>2100000</v>
      </c>
    </row>
    <row r="39" spans="1:7">
      <c r="A39" s="4" t="s">
        <v>316</v>
      </c>
    </row>
    <row r="40" spans="1:7">
      <c r="A40" s="3" t="s">
        <v>291</v>
      </c>
    </row>
    <row r="41" spans="1:7">
      <c r="A41" s="4" t="s">
        <v>317</v>
      </c>
      <c r="C41" s="5" t="n">
        <v>1554382</v>
      </c>
      <c r="E41" s="5" t="n">
        <v>1554382</v>
      </c>
    </row>
    <row r="42" spans="1:7">
      <c r="A42" s="4" t="s">
        <v>318</v>
      </c>
      <c r="B42" s="5" t="n">
        <v>3000000</v>
      </c>
    </row>
    <row r="43" spans="1:7">
      <c r="A43" s="4" t="s">
        <v>319</v>
      </c>
    </row>
    <row r="44" spans="1:7">
      <c r="A44" s="3" t="s">
        <v>291</v>
      </c>
    </row>
    <row r="45" spans="1:7">
      <c r="A45" s="4" t="s">
        <v>308</v>
      </c>
      <c r="E45" s="7" t="n">
        <v>45800000</v>
      </c>
    </row>
    <row r="46" spans="1:7">
      <c r="A46" s="4" t="s">
        <v>309</v>
      </c>
      <c r="E46" s="5" t="n">
        <v>683127</v>
      </c>
    </row>
    <row r="47" spans="1:7">
      <c r="A47" s="4" t="s">
        <v>310</v>
      </c>
      <c r="E47" s="7" t="n">
        <v>182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5"/>
  </cols>
  <sheetData>
    <row r="1" spans="1:2">
      <c r="A1" s="1" t="s">
        <v>320</v>
      </c>
      <c r="B1" s="2" t="s">
        <v>281</v>
      </c>
    </row>
    <row r="2" spans="1:2">
      <c r="A2" s="3" t="s">
        <v>321</v>
      </c>
    </row>
    <row r="3" spans="1:2">
      <c r="A3" s="4" t="s">
        <v>322</v>
      </c>
      <c r="B3" s="5" t="n">
        <v>2043905</v>
      </c>
    </row>
    <row r="4" spans="1:2">
      <c r="A4" s="4" t="s">
        <v>323</v>
      </c>
      <c r="B4" s="5" t="n">
        <v>0</v>
      </c>
    </row>
    <row r="5" spans="1:2">
      <c r="A5" s="4" t="s">
        <v>324</v>
      </c>
      <c r="B5" s="5" t="n">
        <v>-370664</v>
      </c>
    </row>
    <row r="6" spans="1:2">
      <c r="A6" s="4" t="s">
        <v>325</v>
      </c>
      <c r="B6" s="5" t="n">
        <v>-102046</v>
      </c>
    </row>
    <row r="7" spans="1:2">
      <c r="A7" s="4" t="s">
        <v>326</v>
      </c>
      <c r="B7" s="5" t="n">
        <v>1571195</v>
      </c>
    </row>
    <row r="8" spans="1:2">
      <c r="A8" s="4" t="s">
        <v>327</v>
      </c>
      <c r="B8" s="5" t="n">
        <v>1058397</v>
      </c>
    </row>
    <row r="9" spans="1:2">
      <c r="A9" s="3" t="s">
        <v>328</v>
      </c>
    </row>
    <row r="10" spans="1:2">
      <c r="A10" s="4" t="s">
        <v>329</v>
      </c>
      <c r="B10" s="9" t="n">
        <v>25.23</v>
      </c>
    </row>
    <row r="11" spans="1:2">
      <c r="A11" s="4" t="s">
        <v>330</v>
      </c>
      <c r="B11" s="5" t="n">
        <v>0</v>
      </c>
    </row>
    <row r="12" spans="1:2">
      <c r="A12" s="4" t="s">
        <v>331</v>
      </c>
      <c r="B12" s="10" t="n">
        <v>25.33</v>
      </c>
    </row>
    <row r="13" spans="1:2">
      <c r="A13" s="4" t="s">
        <v>332</v>
      </c>
      <c r="B13" s="10" t="n">
        <v>30.31</v>
      </c>
    </row>
    <row r="14" spans="1:2">
      <c r="A14" s="4" t="s">
        <v>333</v>
      </c>
      <c r="B14" s="10" t="n">
        <v>24.88</v>
      </c>
    </row>
    <row r="15" spans="1:2">
      <c r="A15" s="4" t="s">
        <v>334</v>
      </c>
      <c r="B15" s="9" t="n">
        <v>24.05</v>
      </c>
    </row>
    <row r="16" spans="1:2">
      <c r="A16" s="3" t="s">
        <v>335</v>
      </c>
    </row>
    <row r="17" spans="1:2">
      <c r="A17" s="4" t="s">
        <v>336</v>
      </c>
      <c r="B17" s="11" t="n">
        <v>7.1</v>
      </c>
    </row>
    <row r="18" spans="1:2">
      <c r="A18" s="4" t="s">
        <v>337</v>
      </c>
      <c r="B18" s="11" t="n">
        <v>5.5</v>
      </c>
    </row>
    <row r="19" spans="1:2">
      <c r="A19" s="3" t="s">
        <v>338</v>
      </c>
    </row>
    <row r="20" spans="1:2">
      <c r="A20" s="4" t="s">
        <v>336</v>
      </c>
      <c r="B20" s="4" t="s">
        <v>339</v>
      </c>
    </row>
    <row r="21" spans="1:2">
      <c r="A21" s="4" t="s">
        <v>337</v>
      </c>
      <c r="B21" s="4" t="s">
        <v>34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10"/>
  </cols>
  <sheetData>
    <row r="1" spans="1:2">
      <c r="A1" s="1" t="s">
        <v>341</v>
      </c>
      <c r="B1" s="2" t="s">
        <v>281</v>
      </c>
    </row>
    <row r="2" spans="1:2">
      <c r="A2" s="3" t="s">
        <v>321</v>
      </c>
    </row>
    <row r="3" spans="1:2">
      <c r="A3" s="4" t="s">
        <v>322</v>
      </c>
      <c r="B3" s="5" t="n">
        <v>39194</v>
      </c>
    </row>
    <row r="4" spans="1:2">
      <c r="A4" s="4" t="s">
        <v>323</v>
      </c>
      <c r="B4" s="5" t="n">
        <v>0</v>
      </c>
    </row>
    <row r="5" spans="1:2">
      <c r="A5" s="4" t="s">
        <v>342</v>
      </c>
      <c r="B5" s="5" t="n">
        <v>-32494</v>
      </c>
    </row>
    <row r="6" spans="1:2">
      <c r="A6" s="4" t="s">
        <v>325</v>
      </c>
      <c r="B6" s="5" t="n">
        <v>-3175</v>
      </c>
    </row>
    <row r="7" spans="1:2">
      <c r="A7" s="4" t="s">
        <v>326</v>
      </c>
      <c r="B7" s="5" t="n">
        <v>3525</v>
      </c>
    </row>
    <row r="8" spans="1:2">
      <c r="A8" s="3" t="s">
        <v>343</v>
      </c>
    </row>
    <row r="9" spans="1:2">
      <c r="A9" s="4" t="s">
        <v>329</v>
      </c>
      <c r="B9" s="9" t="n">
        <v>27.21</v>
      </c>
    </row>
    <row r="10" spans="1:2">
      <c r="A10" s="4" t="s">
        <v>330</v>
      </c>
      <c r="B10" s="5" t="n">
        <v>0</v>
      </c>
    </row>
    <row r="11" spans="1:2">
      <c r="A11" s="4" t="s">
        <v>344</v>
      </c>
      <c r="B11" s="10" t="n">
        <v>26.46</v>
      </c>
    </row>
    <row r="12" spans="1:2">
      <c r="A12" s="4" t="s">
        <v>332</v>
      </c>
      <c r="B12" s="10" t="n">
        <v>30.61</v>
      </c>
    </row>
    <row r="13" spans="1:2">
      <c r="A13" s="4" t="s">
        <v>333</v>
      </c>
      <c r="B13" s="9" t="n">
        <v>31.05</v>
      </c>
    </row>
    <row r="14" spans="1:2">
      <c r="A14" s="3" t="s">
        <v>335</v>
      </c>
    </row>
    <row r="15" spans="1:2">
      <c r="A15" s="4" t="s">
        <v>336</v>
      </c>
      <c r="B15" s="11" t="n">
        <v>0.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7" t="n">
        <v>256767</v>
      </c>
      <c r="C4" s="7" t="n">
        <v>237457</v>
      </c>
      <c r="D4" s="7" t="n">
        <v>508155</v>
      </c>
      <c r="E4" s="7" t="n">
        <v>467354</v>
      </c>
    </row>
    <row r="5" spans="1:5">
      <c r="A5" s="3" t="s">
        <v>84</v>
      </c>
    </row>
    <row r="6" spans="1:5">
      <c r="A6" s="4" t="s">
        <v>85</v>
      </c>
      <c r="B6" s="5" t="n">
        <v>67551</v>
      </c>
      <c r="C6" s="5" t="n">
        <v>60844</v>
      </c>
      <c r="D6" s="5" t="n">
        <v>131709</v>
      </c>
      <c r="E6" s="5" t="n">
        <v>119455</v>
      </c>
    </row>
    <row r="7" spans="1:5">
      <c r="A7" s="4" t="s">
        <v>86</v>
      </c>
      <c r="B7" s="5" t="n">
        <v>50942</v>
      </c>
      <c r="C7" s="5" t="n">
        <v>48637</v>
      </c>
      <c r="D7" s="5" t="n">
        <v>97676</v>
      </c>
      <c r="E7" s="5" t="n">
        <v>98628</v>
      </c>
    </row>
    <row r="8" spans="1:5">
      <c r="A8" s="4" t="s">
        <v>87</v>
      </c>
      <c r="B8" s="5" t="n">
        <v>5997</v>
      </c>
      <c r="C8" s="5" t="n">
        <v>6932</v>
      </c>
      <c r="D8" s="5" t="n">
        <v>12451</v>
      </c>
      <c r="E8" s="5" t="n">
        <v>13991</v>
      </c>
    </row>
    <row r="9" spans="1:5">
      <c r="A9" s="4" t="s">
        <v>88</v>
      </c>
      <c r="B9" s="5" t="n">
        <v>24729</v>
      </c>
      <c r="C9" s="5" t="n">
        <v>26008</v>
      </c>
      <c r="D9" s="5" t="n">
        <v>49386</v>
      </c>
      <c r="E9" s="5" t="n">
        <v>52299</v>
      </c>
    </row>
    <row r="10" spans="1:5">
      <c r="A10" s="4" t="s">
        <v>89</v>
      </c>
      <c r="B10" s="5" t="n">
        <v>29438</v>
      </c>
      <c r="C10" s="5" t="n">
        <v>30086</v>
      </c>
      <c r="D10" s="5" t="n">
        <v>59362</v>
      </c>
      <c r="E10" s="5" t="n">
        <v>57726</v>
      </c>
    </row>
    <row r="11" spans="1:5">
      <c r="A11" s="4" t="s">
        <v>90</v>
      </c>
      <c r="B11" s="5" t="n">
        <v>0</v>
      </c>
      <c r="C11" s="5" t="n">
        <v>200</v>
      </c>
      <c r="D11" s="5" t="n">
        <v>0</v>
      </c>
      <c r="E11" s="5" t="n">
        <v>5166</v>
      </c>
    </row>
    <row r="12" spans="1:5">
      <c r="A12" s="4" t="s">
        <v>91</v>
      </c>
      <c r="B12" s="5" t="n">
        <v>178657</v>
      </c>
      <c r="C12" s="5" t="n">
        <v>172707</v>
      </c>
      <c r="D12" s="5" t="n">
        <v>350584</v>
      </c>
      <c r="E12" s="5" t="n">
        <v>347265</v>
      </c>
    </row>
    <row r="13" spans="1:5">
      <c r="A13" s="4" t="s">
        <v>92</v>
      </c>
      <c r="B13" s="5" t="n">
        <v>78110</v>
      </c>
      <c r="C13" s="5" t="n">
        <v>64750</v>
      </c>
      <c r="D13" s="5" t="n">
        <v>157571</v>
      </c>
      <c r="E13" s="5" t="n">
        <v>120089</v>
      </c>
    </row>
    <row r="14" spans="1:5">
      <c r="A14" s="3" t="s">
        <v>93</v>
      </c>
    </row>
    <row r="15" spans="1:5">
      <c r="A15" s="4" t="s">
        <v>94</v>
      </c>
      <c r="B15" s="5" t="n">
        <v>-6481</v>
      </c>
      <c r="C15" s="5" t="n">
        <v>-7270</v>
      </c>
      <c r="D15" s="5" t="n">
        <v>-13203</v>
      </c>
      <c r="E15" s="5" t="n">
        <v>-13267</v>
      </c>
    </row>
    <row r="16" spans="1:5">
      <c r="A16" s="4" t="s">
        <v>95</v>
      </c>
      <c r="B16" s="5" t="n">
        <v>69</v>
      </c>
      <c r="C16" s="5" t="n">
        <v>163</v>
      </c>
      <c r="D16" s="5" t="n">
        <v>295</v>
      </c>
      <c r="E16" s="5" t="n">
        <v>258</v>
      </c>
    </row>
    <row r="17" spans="1:5">
      <c r="A17" s="4" t="s">
        <v>96</v>
      </c>
      <c r="B17" s="5" t="n">
        <v>71698</v>
      </c>
      <c r="C17" s="5" t="n">
        <v>57643</v>
      </c>
      <c r="D17" s="5" t="n">
        <v>144663</v>
      </c>
      <c r="E17" s="5" t="n">
        <v>107080</v>
      </c>
    </row>
    <row r="18" spans="1:5">
      <c r="A18" s="4" t="s">
        <v>97</v>
      </c>
      <c r="B18" s="5" t="n">
        <v>26640</v>
      </c>
      <c r="C18" s="5" t="n">
        <v>20796</v>
      </c>
      <c r="D18" s="5" t="n">
        <v>53391</v>
      </c>
      <c r="E18" s="5" t="n">
        <v>38550</v>
      </c>
    </row>
    <row r="19" spans="1:5">
      <c r="A19" s="4" t="s">
        <v>98</v>
      </c>
      <c r="B19" s="7" t="n">
        <v>45058</v>
      </c>
      <c r="C19" s="7" t="n">
        <v>36847</v>
      </c>
      <c r="D19" s="7" t="n">
        <v>91272</v>
      </c>
      <c r="E19" s="7" t="n">
        <v>68530</v>
      </c>
    </row>
    <row r="20" spans="1:5">
      <c r="A20" s="3" t="s">
        <v>99</v>
      </c>
    </row>
    <row r="21" spans="1:5">
      <c r="A21" s="4" t="s">
        <v>100</v>
      </c>
      <c r="B21" s="9" t="n">
        <v>0.8100000000000001</v>
      </c>
      <c r="C21" s="9" t="n">
        <v>0.62</v>
      </c>
      <c r="D21" s="9" t="n">
        <v>1.64</v>
      </c>
      <c r="E21" s="9" t="n">
        <v>1.14</v>
      </c>
    </row>
    <row r="22" spans="1:5">
      <c r="A22" s="4" t="s">
        <v>101</v>
      </c>
      <c r="B22" s="9" t="n">
        <v>0.8</v>
      </c>
      <c r="C22" s="9" t="n">
        <v>0.61</v>
      </c>
      <c r="D22" s="9" t="n">
        <v>1.61</v>
      </c>
      <c r="E22" s="9" t="n">
        <v>1.11</v>
      </c>
    </row>
    <row r="23" spans="1:5">
      <c r="A23" s="3" t="s">
        <v>102</v>
      </c>
    </row>
    <row r="24" spans="1:5">
      <c r="A24" s="4" t="s">
        <v>103</v>
      </c>
      <c r="B24" s="5" t="n">
        <v>55377</v>
      </c>
      <c r="C24" s="5" t="n">
        <v>58973</v>
      </c>
      <c r="D24" s="5" t="n">
        <v>55676</v>
      </c>
      <c r="E24" s="5" t="n">
        <v>60100</v>
      </c>
    </row>
    <row r="25" spans="1:5">
      <c r="A25" s="4" t="s">
        <v>104</v>
      </c>
      <c r="B25" s="5" t="n">
        <v>56238</v>
      </c>
      <c r="C25" s="5" t="n">
        <v>60388</v>
      </c>
      <c r="D25" s="5" t="n">
        <v>56563</v>
      </c>
      <c r="E25" s="5" t="n">
        <v>615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10"/>
  </cols>
  <sheetData>
    <row r="1" spans="1:2">
      <c r="A1" s="1" t="s">
        <v>345</v>
      </c>
      <c r="B1" s="2" t="s">
        <v>281</v>
      </c>
    </row>
    <row r="2" spans="1:2">
      <c r="A2" s="3" t="s">
        <v>321</v>
      </c>
    </row>
    <row r="3" spans="1:2">
      <c r="A3" s="4" t="s">
        <v>322</v>
      </c>
      <c r="B3" s="5" t="n">
        <v>1810952</v>
      </c>
    </row>
    <row r="4" spans="1:2">
      <c r="A4" s="4" t="s">
        <v>323</v>
      </c>
      <c r="B4" s="5" t="n">
        <v>921912</v>
      </c>
    </row>
    <row r="5" spans="1:2">
      <c r="A5" s="4" t="s">
        <v>342</v>
      </c>
      <c r="B5" s="5" t="n">
        <v>-1718280</v>
      </c>
    </row>
    <row r="6" spans="1:2">
      <c r="A6" s="4" t="s">
        <v>325</v>
      </c>
      <c r="B6" s="5" t="n">
        <v>-95020</v>
      </c>
    </row>
    <row r="7" spans="1:2">
      <c r="A7" s="4" t="s">
        <v>326</v>
      </c>
      <c r="B7" s="5" t="n">
        <v>919564</v>
      </c>
    </row>
    <row r="8" spans="1:2">
      <c r="A8" s="3" t="s">
        <v>343</v>
      </c>
    </row>
    <row r="9" spans="1:2">
      <c r="A9" s="4" t="s">
        <v>329</v>
      </c>
      <c r="B9" s="9" t="n">
        <v>37.76</v>
      </c>
    </row>
    <row r="10" spans="1:2">
      <c r="A10" s="4" t="s">
        <v>330</v>
      </c>
      <c r="B10" s="10" t="n">
        <v>27.12</v>
      </c>
    </row>
    <row r="11" spans="1:2">
      <c r="A11" s="4" t="s">
        <v>344</v>
      </c>
      <c r="B11" s="10" t="n">
        <v>37.37</v>
      </c>
    </row>
    <row r="12" spans="1:2">
      <c r="A12" s="4" t="s">
        <v>332</v>
      </c>
      <c r="B12" s="10" t="n">
        <v>30.01</v>
      </c>
    </row>
    <row r="13" spans="1:2">
      <c r="A13" s="4" t="s">
        <v>333</v>
      </c>
      <c r="B13" s="9" t="n">
        <v>28.62</v>
      </c>
    </row>
    <row r="14" spans="1:2">
      <c r="A14" s="3" t="s">
        <v>335</v>
      </c>
    </row>
    <row r="15" spans="1:2">
      <c r="A15" s="4" t="s">
        <v>346</v>
      </c>
      <c r="B15" s="11" t="n">
        <v>26.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10"/>
  </cols>
  <sheetData>
    <row r="1" spans="1:2">
      <c r="A1" s="1" t="s">
        <v>347</v>
      </c>
      <c r="B1" s="2" t="s">
        <v>281</v>
      </c>
    </row>
    <row r="2" spans="1:2">
      <c r="A2" s="3" t="s">
        <v>321</v>
      </c>
    </row>
    <row r="3" spans="1:2">
      <c r="A3" s="4" t="s">
        <v>322</v>
      </c>
      <c r="B3" s="5" t="n">
        <v>1071814</v>
      </c>
    </row>
    <row r="4" spans="1:2">
      <c r="A4" s="4" t="s">
        <v>323</v>
      </c>
      <c r="B4" s="5" t="n">
        <v>1009142</v>
      </c>
    </row>
    <row r="5" spans="1:2">
      <c r="A5" s="4" t="s">
        <v>342</v>
      </c>
      <c r="B5" s="5" t="n">
        <v>-203067</v>
      </c>
    </row>
    <row r="6" spans="1:2">
      <c r="A6" s="4" t="s">
        <v>325</v>
      </c>
      <c r="B6" s="5" t="n">
        <v>-105257</v>
      </c>
    </row>
    <row r="7" spans="1:2">
      <c r="A7" s="4" t="s">
        <v>326</v>
      </c>
      <c r="B7" s="5" t="n">
        <v>1772632</v>
      </c>
    </row>
    <row r="8" spans="1:2">
      <c r="A8" s="3" t="s">
        <v>343</v>
      </c>
    </row>
    <row r="9" spans="1:2">
      <c r="A9" s="4" t="s">
        <v>329</v>
      </c>
      <c r="B9" s="9" t="n">
        <v>39.6</v>
      </c>
    </row>
    <row r="10" spans="1:2">
      <c r="A10" s="4" t="s">
        <v>330</v>
      </c>
      <c r="B10" s="10" t="n">
        <v>27.4</v>
      </c>
    </row>
    <row r="11" spans="1:2">
      <c r="A11" s="4" t="s">
        <v>344</v>
      </c>
      <c r="B11" s="10" t="n">
        <v>41.87</v>
      </c>
    </row>
    <row r="12" spans="1:2">
      <c r="A12" s="4" t="s">
        <v>332</v>
      </c>
      <c r="B12" s="10" t="n">
        <v>34.87</v>
      </c>
    </row>
    <row r="13" spans="1:2">
      <c r="A13" s="4" t="s">
        <v>333</v>
      </c>
      <c r="B13" s="9" t="n">
        <v>32.67</v>
      </c>
    </row>
    <row r="14" spans="1:2">
      <c r="A14" s="3" t="s">
        <v>335</v>
      </c>
    </row>
    <row r="15" spans="1:2">
      <c r="A15" s="4" t="s">
        <v>336</v>
      </c>
      <c r="B15" s="11" t="n">
        <v>51.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9"/>
  </cols>
  <sheetData>
    <row r="1" spans="1:2">
      <c r="A1" s="1" t="s">
        <v>348</v>
      </c>
      <c r="B1" s="2" t="s">
        <v>281</v>
      </c>
    </row>
    <row r="2" spans="1:2">
      <c r="A2" s="3" t="s">
        <v>349</v>
      </c>
    </row>
    <row r="3" spans="1:2">
      <c r="A3" s="4" t="s">
        <v>350</v>
      </c>
      <c r="B3" s="4" t="s">
        <v>351</v>
      </c>
    </row>
    <row r="4" spans="1:2">
      <c r="A4" s="4" t="s">
        <v>352</v>
      </c>
      <c r="B4" s="4" t="s">
        <v>353</v>
      </c>
    </row>
    <row r="5" spans="1:2">
      <c r="A5" s="4" t="s">
        <v>354</v>
      </c>
      <c r="B5" s="4" t="s">
        <v>355</v>
      </c>
    </row>
    <row r="6" spans="1:2">
      <c r="A6" s="4" t="s">
        <v>356</v>
      </c>
      <c r="B6" s="4" t="s">
        <v>35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58</v>
      </c>
      <c r="B1" s="2" t="s">
        <v>80</v>
      </c>
      <c r="D1" s="2" t="s">
        <v>1</v>
      </c>
    </row>
    <row r="2" spans="1:5">
      <c r="B2" s="2" t="s">
        <v>2</v>
      </c>
      <c r="C2" s="2" t="s">
        <v>81</v>
      </c>
      <c r="D2" s="2" t="s">
        <v>2</v>
      </c>
      <c r="E2" s="2" t="s">
        <v>81</v>
      </c>
    </row>
    <row r="3" spans="1:5">
      <c r="A3" s="3" t="s">
        <v>359</v>
      </c>
    </row>
    <row r="4" spans="1:5">
      <c r="A4" s="4" t="s">
        <v>98</v>
      </c>
      <c r="B4" s="7" t="n">
        <v>45058</v>
      </c>
      <c r="C4" s="7" t="n">
        <v>36847</v>
      </c>
      <c r="D4" s="7" t="n">
        <v>91272</v>
      </c>
      <c r="E4" s="7" t="n">
        <v>68530</v>
      </c>
    </row>
    <row r="5" spans="1:5">
      <c r="A5" s="4" t="s">
        <v>360</v>
      </c>
      <c r="B5" s="5" t="n">
        <v>55377</v>
      </c>
      <c r="C5" s="5" t="n">
        <v>58973</v>
      </c>
      <c r="D5" s="5" t="n">
        <v>55676</v>
      </c>
      <c r="E5" s="5" t="n">
        <v>60100</v>
      </c>
    </row>
    <row r="6" spans="1:5">
      <c r="A6" s="4" t="s">
        <v>361</v>
      </c>
      <c r="B6" s="9" t="n">
        <v>0.8100000000000001</v>
      </c>
      <c r="C6" s="9" t="n">
        <v>0.62</v>
      </c>
      <c r="D6" s="9" t="n">
        <v>1.64</v>
      </c>
      <c r="E6" s="9" t="n">
        <v>1.14</v>
      </c>
    </row>
    <row r="7" spans="1:5">
      <c r="A7" s="3" t="s">
        <v>362</v>
      </c>
    </row>
    <row r="8" spans="1:5">
      <c r="A8" s="4" t="s">
        <v>360</v>
      </c>
      <c r="B8" s="5" t="n">
        <v>55377</v>
      </c>
      <c r="C8" s="5" t="n">
        <v>58973</v>
      </c>
      <c r="D8" s="5" t="n">
        <v>55676</v>
      </c>
      <c r="E8" s="5" t="n">
        <v>60100</v>
      </c>
    </row>
    <row r="9" spans="1:5">
      <c r="A9" s="3" t="s">
        <v>363</v>
      </c>
    </row>
    <row r="10" spans="1:5">
      <c r="A10" s="4" t="s">
        <v>364</v>
      </c>
      <c r="B10" s="5" t="n">
        <v>861</v>
      </c>
      <c r="C10" s="5" t="n">
        <v>1415</v>
      </c>
      <c r="D10" s="5" t="n">
        <v>887</v>
      </c>
      <c r="E10" s="5" t="n">
        <v>1439</v>
      </c>
    </row>
    <row r="11" spans="1:5">
      <c r="A11" s="4" t="s">
        <v>365</v>
      </c>
      <c r="B11" s="5" t="n">
        <v>56238</v>
      </c>
      <c r="C11" s="5" t="n">
        <v>60388</v>
      </c>
      <c r="D11" s="5" t="n">
        <v>56563</v>
      </c>
      <c r="E11" s="5" t="n">
        <v>61539</v>
      </c>
    </row>
    <row r="12" spans="1:5">
      <c r="A12" s="4" t="s">
        <v>296</v>
      </c>
      <c r="B12" s="9" t="n">
        <v>0.8</v>
      </c>
      <c r="C12" s="9" t="n">
        <v>0.61</v>
      </c>
      <c r="D12" s="9" t="n">
        <v>1.61</v>
      </c>
      <c r="E12" s="9" t="n">
        <v>1.1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66</v>
      </c>
      <c r="B1" s="2" t="s">
        <v>80</v>
      </c>
      <c r="D1" s="2" t="s">
        <v>1</v>
      </c>
    </row>
    <row r="2" spans="1:5">
      <c r="B2" s="2" t="s">
        <v>2</v>
      </c>
      <c r="C2" s="2" t="s">
        <v>81</v>
      </c>
      <c r="D2" s="2" t="s">
        <v>2</v>
      </c>
      <c r="E2" s="2" t="s">
        <v>81</v>
      </c>
    </row>
    <row r="3" spans="1:5">
      <c r="A3" s="3" t="s">
        <v>174</v>
      </c>
    </row>
    <row r="4" spans="1:5">
      <c r="A4" s="4" t="s">
        <v>367</v>
      </c>
      <c r="B4" s="5" t="n">
        <v>751702</v>
      </c>
      <c r="C4" s="5" t="n">
        <v>1090367</v>
      </c>
      <c r="D4" s="5" t="n">
        <v>1066636</v>
      </c>
      <c r="E4" s="5" t="n">
        <v>93478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68</v>
      </c>
      <c r="B1" s="2" t="s">
        <v>80</v>
      </c>
      <c r="D1" s="2" t="s">
        <v>1</v>
      </c>
    </row>
    <row r="2" spans="1:5">
      <c r="B2" s="2" t="s">
        <v>2</v>
      </c>
      <c r="C2" s="2" t="s">
        <v>81</v>
      </c>
      <c r="D2" s="2" t="s">
        <v>2</v>
      </c>
      <c r="E2" s="2" t="s">
        <v>81</v>
      </c>
    </row>
    <row r="3" spans="1:5">
      <c r="A3" s="3" t="s">
        <v>369</v>
      </c>
    </row>
    <row r="4" spans="1:5">
      <c r="A4" s="4" t="s">
        <v>370</v>
      </c>
      <c r="B4" s="7" t="n">
        <v>6386</v>
      </c>
      <c r="C4" s="7" t="n">
        <v>6175</v>
      </c>
      <c r="D4" s="7" t="n">
        <v>12846</v>
      </c>
      <c r="E4" s="7" t="n">
        <v>12260</v>
      </c>
    </row>
    <row r="5" spans="1:5">
      <c r="A5" s="4" t="s">
        <v>371</v>
      </c>
      <c r="B5" s="5" t="n">
        <v>-85</v>
      </c>
      <c r="C5" s="5" t="n">
        <v>1057</v>
      </c>
      <c r="D5" s="5" t="n">
        <v>-254</v>
      </c>
      <c r="E5" s="5" t="n">
        <v>1057</v>
      </c>
    </row>
    <row r="6" spans="1:5">
      <c r="A6" s="4" t="s">
        <v>372</v>
      </c>
      <c r="B6" s="5" t="n">
        <v>180</v>
      </c>
      <c r="C6" s="5" t="n">
        <v>18</v>
      </c>
      <c r="D6" s="5" t="n">
        <v>611</v>
      </c>
      <c r="E6" s="5" t="n">
        <v>-48</v>
      </c>
    </row>
    <row r="7" spans="1:5">
      <c r="A7" s="4" t="s">
        <v>373</v>
      </c>
      <c r="B7" s="5" t="n">
        <v>0</v>
      </c>
      <c r="C7" s="5" t="n">
        <v>20</v>
      </c>
      <c r="D7" s="5" t="n">
        <v>0</v>
      </c>
      <c r="E7" s="5" t="n">
        <v>-2</v>
      </c>
    </row>
    <row r="8" spans="1:5">
      <c r="A8" s="4" t="s">
        <v>374</v>
      </c>
      <c r="B8" s="7" t="n">
        <v>6481</v>
      </c>
      <c r="C8" s="7" t="n">
        <v>7270</v>
      </c>
      <c r="D8" s="7" t="n">
        <v>13203</v>
      </c>
      <c r="E8" s="7" t="n">
        <v>1326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75</v>
      </c>
      <c r="B1" s="2" t="s">
        <v>80</v>
      </c>
      <c r="D1" s="2" t="s">
        <v>1</v>
      </c>
    </row>
    <row r="2" spans="1:6">
      <c r="B2" s="2" t="s">
        <v>2</v>
      </c>
      <c r="C2" s="2" t="s">
        <v>81</v>
      </c>
      <c r="D2" s="2" t="s">
        <v>2</v>
      </c>
      <c r="E2" s="2" t="s">
        <v>81</v>
      </c>
      <c r="F2" s="2" t="s">
        <v>27</v>
      </c>
    </row>
    <row r="3" spans="1:6">
      <c r="A3" s="3" t="s">
        <v>180</v>
      </c>
    </row>
    <row r="4" spans="1:6">
      <c r="A4" s="4" t="s">
        <v>376</v>
      </c>
      <c r="D4" s="4" t="s">
        <v>377</v>
      </c>
      <c r="E4" s="4" t="s">
        <v>378</v>
      </c>
    </row>
    <row r="5" spans="1:6">
      <c r="A5" s="4" t="s">
        <v>379</v>
      </c>
      <c r="B5" s="7" t="n">
        <v>16500</v>
      </c>
      <c r="D5" s="7" t="n">
        <v>16500</v>
      </c>
      <c r="F5" s="7" t="n">
        <v>13600</v>
      </c>
    </row>
    <row r="6" spans="1:6">
      <c r="A6" s="4" t="s">
        <v>380</v>
      </c>
      <c r="B6" s="5" t="n">
        <v>15700</v>
      </c>
      <c r="D6" s="5" t="n">
        <v>15700</v>
      </c>
      <c r="F6" s="7" t="n">
        <v>12800</v>
      </c>
    </row>
    <row r="7" spans="1:6">
      <c r="A7" s="4" t="s">
        <v>381</v>
      </c>
      <c r="B7" s="7" t="n">
        <v>2700</v>
      </c>
      <c r="C7" s="7" t="n">
        <v>21</v>
      </c>
      <c r="D7" s="7" t="n">
        <v>2800</v>
      </c>
      <c r="E7" s="7" t="n">
        <v>5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82</v>
      </c>
      <c r="B1" s="2" t="s">
        <v>80</v>
      </c>
      <c r="D1" s="2" t="s">
        <v>1</v>
      </c>
    </row>
    <row r="2" spans="1:5">
      <c r="B2" s="2" t="s">
        <v>2</v>
      </c>
      <c r="C2" s="2" t="s">
        <v>81</v>
      </c>
      <c r="D2" s="2" t="s">
        <v>2</v>
      </c>
      <c r="E2" s="2" t="s">
        <v>81</v>
      </c>
    </row>
    <row r="3" spans="1:5">
      <c r="A3" s="3" t="s">
        <v>383</v>
      </c>
    </row>
    <row r="4" spans="1:5">
      <c r="A4" s="4" t="s">
        <v>83</v>
      </c>
      <c r="B4" s="7" t="n">
        <v>256767</v>
      </c>
      <c r="C4" s="7" t="n">
        <v>237457</v>
      </c>
      <c r="D4" s="7" t="n">
        <v>508155</v>
      </c>
      <c r="E4" s="7" t="n">
        <v>467354</v>
      </c>
    </row>
    <row r="5" spans="1:5">
      <c r="A5" s="4" t="s">
        <v>384</v>
      </c>
    </row>
    <row r="6" spans="1:5">
      <c r="A6" s="3" t="s">
        <v>383</v>
      </c>
    </row>
    <row r="7" spans="1:5">
      <c r="A7" s="4" t="s">
        <v>83</v>
      </c>
      <c r="B7" s="5" t="n">
        <v>40889</v>
      </c>
      <c r="C7" s="5" t="n">
        <v>34972</v>
      </c>
      <c r="D7" s="5" t="n">
        <v>78116</v>
      </c>
      <c r="E7" s="5" t="n">
        <v>67826</v>
      </c>
    </row>
    <row r="8" spans="1:5">
      <c r="A8" s="4" t="s">
        <v>385</v>
      </c>
    </row>
    <row r="9" spans="1:5">
      <c r="A9" s="3" t="s">
        <v>383</v>
      </c>
    </row>
    <row r="10" spans="1:5">
      <c r="A10" s="4" t="s">
        <v>83</v>
      </c>
      <c r="B10" s="5" t="n">
        <v>40451</v>
      </c>
      <c r="C10" s="5" t="n">
        <v>34412</v>
      </c>
      <c r="D10" s="5" t="n">
        <v>80093</v>
      </c>
      <c r="E10" s="5" t="n">
        <v>64544</v>
      </c>
    </row>
    <row r="11" spans="1:5">
      <c r="A11" s="4" t="s">
        <v>386</v>
      </c>
    </row>
    <row r="12" spans="1:5">
      <c r="A12" s="3" t="s">
        <v>383</v>
      </c>
    </row>
    <row r="13" spans="1:5">
      <c r="A13" s="4" t="s">
        <v>83</v>
      </c>
      <c r="B13" s="5" t="n">
        <v>49236</v>
      </c>
      <c r="C13" s="5" t="n">
        <v>49384</v>
      </c>
      <c r="D13" s="5" t="n">
        <v>97394</v>
      </c>
      <c r="E13" s="5" t="n">
        <v>97502</v>
      </c>
    </row>
    <row r="14" spans="1:5">
      <c r="A14" s="4" t="s">
        <v>387</v>
      </c>
    </row>
    <row r="15" spans="1:5">
      <c r="A15" s="3" t="s">
        <v>383</v>
      </c>
    </row>
    <row r="16" spans="1:5">
      <c r="A16" s="4" t="s">
        <v>83</v>
      </c>
      <c r="B16" s="5" t="n">
        <v>126191</v>
      </c>
      <c r="C16" s="5" t="n">
        <v>118689</v>
      </c>
      <c r="D16" s="5" t="n">
        <v>252552</v>
      </c>
      <c r="E16" s="5" t="n">
        <v>237482</v>
      </c>
    </row>
    <row r="17" spans="1:5">
      <c r="A17" s="4" t="s">
        <v>388</v>
      </c>
    </row>
    <row r="18" spans="1:5">
      <c r="A18" s="3" t="s">
        <v>383</v>
      </c>
    </row>
    <row r="19" spans="1:5">
      <c r="A19" s="4" t="s">
        <v>83</v>
      </c>
      <c r="B19" s="5" t="n">
        <v>237490</v>
      </c>
      <c r="C19" s="5" t="n">
        <v>221189</v>
      </c>
      <c r="D19" s="5" t="n">
        <v>473044</v>
      </c>
      <c r="E19" s="5" t="n">
        <v>434971</v>
      </c>
    </row>
    <row r="20" spans="1:5">
      <c r="A20" s="4" t="s">
        <v>389</v>
      </c>
    </row>
    <row r="21" spans="1:5">
      <c r="A21" s="3" t="s">
        <v>383</v>
      </c>
    </row>
    <row r="22" spans="1:5">
      <c r="A22" s="4" t="s">
        <v>83</v>
      </c>
      <c r="B22" s="7" t="n">
        <v>19277</v>
      </c>
      <c r="C22" s="7" t="n">
        <v>16268</v>
      </c>
      <c r="D22" s="7" t="n">
        <v>35111</v>
      </c>
      <c r="E22" s="7" t="n">
        <v>3238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0</v>
      </c>
      <c r="B1" s="2" t="s">
        <v>2</v>
      </c>
      <c r="C1" s="2" t="s">
        <v>27</v>
      </c>
    </row>
    <row r="2" spans="1:3">
      <c r="A2" s="3" t="s">
        <v>391</v>
      </c>
    </row>
    <row r="3" spans="1:3">
      <c r="A3" s="4" t="s">
        <v>392</v>
      </c>
      <c r="B3" s="7" t="n">
        <v>418798</v>
      </c>
      <c r="C3" s="7" t="n">
        <v>464226</v>
      </c>
    </row>
    <row r="4" spans="1:3">
      <c r="A4" s="4" t="s">
        <v>388</v>
      </c>
    </row>
    <row r="5" spans="1:3">
      <c r="A5" s="3" t="s">
        <v>391</v>
      </c>
    </row>
    <row r="6" spans="1:3">
      <c r="A6" s="4" t="s">
        <v>392</v>
      </c>
      <c r="B6" s="5" t="n">
        <v>344477</v>
      </c>
      <c r="C6" s="5" t="n">
        <v>385432</v>
      </c>
    </row>
    <row r="7" spans="1:3">
      <c r="A7" s="4" t="s">
        <v>393</v>
      </c>
    </row>
    <row r="8" spans="1:3">
      <c r="A8" s="3" t="s">
        <v>391</v>
      </c>
    </row>
    <row r="9" spans="1:3">
      <c r="A9" s="4" t="s">
        <v>392</v>
      </c>
      <c r="B9" s="5" t="n">
        <v>74318</v>
      </c>
      <c r="C9" s="5" t="n">
        <v>78786</v>
      </c>
    </row>
    <row r="10" spans="1:3">
      <c r="A10" s="4" t="s">
        <v>373</v>
      </c>
    </row>
    <row r="11" spans="1:3">
      <c r="A11" s="3" t="s">
        <v>391</v>
      </c>
    </row>
    <row r="12" spans="1:3">
      <c r="A12" s="4" t="s">
        <v>392</v>
      </c>
      <c r="B12" s="7" t="n">
        <v>3</v>
      </c>
      <c r="C12" s="7" t="n">
        <v>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9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94</v>
      </c>
      <c r="B1" s="2" t="s">
        <v>2</v>
      </c>
      <c r="C1" s="2" t="s">
        <v>27</v>
      </c>
      <c r="D1" s="2" t="s">
        <v>81</v>
      </c>
      <c r="E1" s="2" t="s">
        <v>240</v>
      </c>
    </row>
    <row r="2" spans="1:5">
      <c r="A2" s="3" t="s">
        <v>28</v>
      </c>
    </row>
    <row r="3" spans="1:5">
      <c r="A3" s="4" t="s">
        <v>29</v>
      </c>
      <c r="B3" s="7" t="n">
        <v>411975</v>
      </c>
      <c r="C3" s="7" t="n">
        <v>326577</v>
      </c>
      <c r="D3" s="7" t="n">
        <v>245852</v>
      </c>
      <c r="E3" s="7" t="n">
        <v>223309</v>
      </c>
    </row>
    <row r="4" spans="1:5">
      <c r="A4" s="4" t="s">
        <v>30</v>
      </c>
      <c r="B4" s="5" t="n">
        <v>2531</v>
      </c>
      <c r="C4" s="5" t="n">
        <v>2191</v>
      </c>
    </row>
    <row r="5" spans="1:5">
      <c r="A5" s="4" t="s">
        <v>395</v>
      </c>
      <c r="B5" s="5" t="n">
        <v>162847</v>
      </c>
      <c r="C5" s="5" t="n">
        <v>155086</v>
      </c>
    </row>
    <row r="6" spans="1:5">
      <c r="A6" s="4" t="s">
        <v>32</v>
      </c>
      <c r="B6" s="5" t="n">
        <v>13498</v>
      </c>
      <c r="C6" s="5" t="n">
        <v>13084</v>
      </c>
    </row>
    <row r="7" spans="1:5">
      <c r="A7" s="4" t="s">
        <v>33</v>
      </c>
      <c r="B7" s="5" t="n">
        <v>31187</v>
      </c>
      <c r="C7" s="5" t="n">
        <v>24392</v>
      </c>
    </row>
    <row r="8" spans="1:5">
      <c r="A8" s="4" t="s">
        <v>34</v>
      </c>
      <c r="B8" s="5" t="n">
        <v>7758</v>
      </c>
      <c r="C8" s="5" t="n">
        <v>6951</v>
      </c>
    </row>
    <row r="9" spans="1:5">
      <c r="A9" s="4" t="s">
        <v>35</v>
      </c>
      <c r="B9" s="5" t="n">
        <v>0</v>
      </c>
      <c r="C9" s="5" t="n">
        <v>15956</v>
      </c>
    </row>
    <row r="10" spans="1:5">
      <c r="A10" s="4" t="s">
        <v>36</v>
      </c>
      <c r="B10" s="5" t="n">
        <v>16513</v>
      </c>
      <c r="C10" s="5" t="n">
        <v>10380</v>
      </c>
    </row>
    <row r="11" spans="1:5">
      <c r="A11" s="4" t="s">
        <v>396</v>
      </c>
      <c r="B11" s="5" t="n">
        <v>0</v>
      </c>
      <c r="C11" s="5" t="n">
        <v>0</v>
      </c>
    </row>
    <row r="12" spans="1:5">
      <c r="A12" s="4" t="s">
        <v>37</v>
      </c>
      <c r="B12" s="5" t="n">
        <v>646309</v>
      </c>
      <c r="C12" s="5" t="n">
        <v>554617</v>
      </c>
    </row>
    <row r="13" spans="1:5">
      <c r="A13" s="4" t="s">
        <v>38</v>
      </c>
      <c r="B13" s="5" t="n">
        <v>147611</v>
      </c>
      <c r="C13" s="5" t="n">
        <v>161604</v>
      </c>
    </row>
    <row r="14" spans="1:5">
      <c r="A14" s="4" t="s">
        <v>39</v>
      </c>
      <c r="B14" s="5" t="n">
        <v>691033</v>
      </c>
      <c r="C14" s="5" t="n">
        <v>692269</v>
      </c>
    </row>
    <row r="15" spans="1:5">
      <c r="A15" s="4" t="s">
        <v>40</v>
      </c>
      <c r="B15" s="5" t="n">
        <v>271187</v>
      </c>
      <c r="C15" s="5" t="n">
        <v>302622</v>
      </c>
    </row>
    <row r="16" spans="1:5">
      <c r="A16" s="4" t="s">
        <v>397</v>
      </c>
      <c r="B16" s="5" t="n">
        <v>0</v>
      </c>
      <c r="C16" s="5" t="n">
        <v>0</v>
      </c>
    </row>
    <row r="17" spans="1:5">
      <c r="A17" s="4" t="s">
        <v>398</v>
      </c>
      <c r="B17" s="5" t="n">
        <v>0</v>
      </c>
      <c r="C17" s="5" t="n">
        <v>0</v>
      </c>
    </row>
    <row r="18" spans="1:5">
      <c r="A18" s="4" t="s">
        <v>41</v>
      </c>
      <c r="B18" s="5" t="n">
        <v>32491</v>
      </c>
      <c r="C18" s="5" t="n">
        <v>30996</v>
      </c>
    </row>
    <row r="19" spans="1:5">
      <c r="A19" s="4" t="s">
        <v>42</v>
      </c>
      <c r="B19" s="5" t="n">
        <v>1788631</v>
      </c>
      <c r="C19" s="5" t="n">
        <v>1742108</v>
      </c>
    </row>
    <row r="20" spans="1:5">
      <c r="A20" s="3" t="s">
        <v>43</v>
      </c>
    </row>
    <row r="21" spans="1:5">
      <c r="A21" s="4" t="s">
        <v>44</v>
      </c>
      <c r="B21" s="5" t="n">
        <v>6455</v>
      </c>
      <c r="C21" s="5" t="n">
        <v>8439</v>
      </c>
    </row>
    <row r="22" spans="1:5">
      <c r="A22" s="4" t="s">
        <v>45</v>
      </c>
      <c r="B22" s="5" t="n">
        <v>89073</v>
      </c>
      <c r="C22" s="5" t="n">
        <v>94771</v>
      </c>
    </row>
    <row r="23" spans="1:5">
      <c r="A23" s="4" t="s">
        <v>46</v>
      </c>
      <c r="B23" s="5" t="n">
        <v>4847</v>
      </c>
      <c r="C23" s="5" t="n">
        <v>0</v>
      </c>
    </row>
    <row r="24" spans="1:5">
      <c r="A24" s="4" t="s">
        <v>47</v>
      </c>
      <c r="B24" s="5" t="n">
        <v>74244</v>
      </c>
      <c r="C24" s="5" t="n">
        <v>73908</v>
      </c>
    </row>
    <row r="25" spans="1:5">
      <c r="A25" s="4" t="s">
        <v>48</v>
      </c>
      <c r="B25" s="5" t="n">
        <v>7972</v>
      </c>
      <c r="C25" s="5" t="n">
        <v>7972</v>
      </c>
    </row>
    <row r="26" spans="1:5">
      <c r="A26" s="4" t="s">
        <v>49</v>
      </c>
      <c r="B26" s="5" t="n">
        <v>4175</v>
      </c>
      <c r="C26" s="5" t="n">
        <v>3702</v>
      </c>
    </row>
    <row r="27" spans="1:5">
      <c r="A27" s="4" t="s">
        <v>50</v>
      </c>
      <c r="B27" s="5" t="n">
        <v>24116</v>
      </c>
      <c r="C27" s="5" t="n">
        <v>23125</v>
      </c>
    </row>
    <row r="28" spans="1:5">
      <c r="A28" s="4" t="s">
        <v>399</v>
      </c>
      <c r="B28" s="5" t="n">
        <v>0</v>
      </c>
    </row>
    <row r="29" spans="1:5">
      <c r="A29" s="4" t="s">
        <v>400</v>
      </c>
      <c r="B29" s="5" t="n">
        <v>0</v>
      </c>
      <c r="C29" s="5" t="n">
        <v>0</v>
      </c>
    </row>
    <row r="30" spans="1:5">
      <c r="A30" s="4" t="s">
        <v>51</v>
      </c>
      <c r="B30" s="5" t="n">
        <v>210882</v>
      </c>
      <c r="C30" s="5" t="n">
        <v>211917</v>
      </c>
    </row>
    <row r="31" spans="1:5">
      <c r="A31" s="4" t="s">
        <v>52</v>
      </c>
      <c r="B31" s="5" t="n">
        <v>21872</v>
      </c>
      <c r="C31" s="5" t="n">
        <v>27017</v>
      </c>
    </row>
    <row r="32" spans="1:5">
      <c r="A32" s="4" t="s">
        <v>53</v>
      </c>
      <c r="B32" s="5" t="n">
        <v>771331</v>
      </c>
      <c r="C32" s="5" t="n">
        <v>775318</v>
      </c>
    </row>
    <row r="33" spans="1:5">
      <c r="A33" s="4" t="s">
        <v>54</v>
      </c>
      <c r="B33" s="5" t="n">
        <v>3928</v>
      </c>
      <c r="C33" s="5" t="n">
        <v>5579</v>
      </c>
    </row>
    <row r="34" spans="1:5">
      <c r="A34" s="4" t="s">
        <v>55</v>
      </c>
      <c r="B34" s="5" t="n">
        <v>60372</v>
      </c>
      <c r="C34" s="5" t="n">
        <v>49111</v>
      </c>
    </row>
    <row r="35" spans="1:5">
      <c r="A35" s="4" t="s">
        <v>56</v>
      </c>
      <c r="B35" s="5" t="n">
        <v>61200</v>
      </c>
      <c r="C35" s="5" t="n">
        <v>53683</v>
      </c>
    </row>
    <row r="36" spans="1:5">
      <c r="A36" s="4" t="s">
        <v>57</v>
      </c>
      <c r="B36" s="5" t="n">
        <v>1129585</v>
      </c>
      <c r="C36" s="5" t="n">
        <v>1122625</v>
      </c>
    </row>
    <row r="37" spans="1:5">
      <c r="A37" s="4" t="s">
        <v>65</v>
      </c>
      <c r="B37" s="5" t="n">
        <v>659046</v>
      </c>
      <c r="C37" s="5" t="n">
        <v>619483</v>
      </c>
    </row>
    <row r="38" spans="1:5">
      <c r="A38" s="4" t="s">
        <v>66</v>
      </c>
      <c r="B38" s="5" t="n">
        <v>1788631</v>
      </c>
      <c r="C38" s="5" t="n">
        <v>1742108</v>
      </c>
    </row>
    <row r="39" spans="1:5">
      <c r="A39" s="4" t="s">
        <v>401</v>
      </c>
    </row>
    <row r="40" spans="1:5">
      <c r="A40" s="3" t="s">
        <v>28</v>
      </c>
    </row>
    <row r="41" spans="1:5">
      <c r="A41" s="4" t="s">
        <v>29</v>
      </c>
      <c r="B41" s="5" t="n">
        <v>387891</v>
      </c>
      <c r="C41" s="5" t="n">
        <v>297565</v>
      </c>
      <c r="D41" s="5" t="n">
        <v>226777</v>
      </c>
      <c r="E41" s="5" t="n">
        <v>214959</v>
      </c>
    </row>
    <row r="42" spans="1:5">
      <c r="A42" s="4" t="s">
        <v>30</v>
      </c>
      <c r="B42" s="5" t="n">
        <v>1260</v>
      </c>
      <c r="C42" s="5" t="n">
        <v>1260</v>
      </c>
    </row>
    <row r="43" spans="1:5">
      <c r="A43" s="4" t="s">
        <v>395</v>
      </c>
      <c r="B43" s="5" t="n">
        <v>102628</v>
      </c>
      <c r="C43" s="5" t="n">
        <v>93519</v>
      </c>
    </row>
    <row r="44" spans="1:5">
      <c r="A44" s="4" t="s">
        <v>32</v>
      </c>
      <c r="B44" s="5" t="n">
        <v>1589</v>
      </c>
      <c r="C44" s="5" t="n">
        <v>3115</v>
      </c>
    </row>
    <row r="45" spans="1:5">
      <c r="A45" s="4" t="s">
        <v>33</v>
      </c>
      <c r="B45" s="5" t="n">
        <v>27191</v>
      </c>
      <c r="C45" s="5" t="n">
        <v>20322</v>
      </c>
    </row>
    <row r="46" spans="1:5">
      <c r="A46" s="4" t="s">
        <v>34</v>
      </c>
      <c r="B46" s="5" t="n">
        <v>5315</v>
      </c>
      <c r="C46" s="5" t="n">
        <v>4798</v>
      </c>
    </row>
    <row r="47" spans="1:5">
      <c r="A47" s="4" t="s">
        <v>35</v>
      </c>
      <c r="B47" s="5" t="n">
        <v>0</v>
      </c>
      <c r="C47" s="5" t="n">
        <v>18935</v>
      </c>
    </row>
    <row r="48" spans="1:5">
      <c r="A48" s="4" t="s">
        <v>36</v>
      </c>
      <c r="B48" s="5" t="n">
        <v>7121</v>
      </c>
      <c r="C48" s="5" t="n">
        <v>3600</v>
      </c>
    </row>
    <row r="49" spans="1:5">
      <c r="A49" s="4" t="s">
        <v>396</v>
      </c>
      <c r="B49" s="5" t="n">
        <v>27804</v>
      </c>
      <c r="C49" s="5" t="n">
        <v>24674</v>
      </c>
    </row>
    <row r="50" spans="1:5">
      <c r="A50" s="4" t="s">
        <v>37</v>
      </c>
      <c r="B50" s="5" t="n">
        <v>560799</v>
      </c>
      <c r="C50" s="5" t="n">
        <v>467788</v>
      </c>
    </row>
    <row r="51" spans="1:5">
      <c r="A51" s="4" t="s">
        <v>38</v>
      </c>
      <c r="B51" s="5" t="n">
        <v>137707</v>
      </c>
      <c r="C51" s="5" t="n">
        <v>149024</v>
      </c>
    </row>
    <row r="52" spans="1:5">
      <c r="A52" s="4" t="s">
        <v>39</v>
      </c>
      <c r="B52" s="5" t="n">
        <v>94152</v>
      </c>
      <c r="C52" s="5" t="n">
        <v>95388</v>
      </c>
    </row>
    <row r="53" spans="1:5">
      <c r="A53" s="4" t="s">
        <v>40</v>
      </c>
      <c r="B53" s="5" t="n">
        <v>15294</v>
      </c>
      <c r="C53" s="5" t="n">
        <v>16836</v>
      </c>
    </row>
    <row r="54" spans="1:5">
      <c r="A54" s="4" t="s">
        <v>397</v>
      </c>
      <c r="B54" s="5" t="n">
        <v>811408</v>
      </c>
      <c r="C54" s="5" t="n">
        <v>841436</v>
      </c>
    </row>
    <row r="55" spans="1:5">
      <c r="A55" s="4" t="s">
        <v>398</v>
      </c>
      <c r="B55" s="5" t="n">
        <v>0</v>
      </c>
      <c r="C55" s="5" t="n">
        <v>0</v>
      </c>
    </row>
    <row r="56" spans="1:5">
      <c r="A56" s="4" t="s">
        <v>41</v>
      </c>
      <c r="B56" s="5" t="n">
        <v>30653</v>
      </c>
      <c r="C56" s="5" t="n">
        <v>29059</v>
      </c>
    </row>
    <row r="57" spans="1:5">
      <c r="A57" s="4" t="s">
        <v>42</v>
      </c>
      <c r="B57" s="5" t="n">
        <v>1650013</v>
      </c>
      <c r="C57" s="5" t="n">
        <v>1599531</v>
      </c>
    </row>
    <row r="58" spans="1:5">
      <c r="A58" s="3" t="s">
        <v>43</v>
      </c>
    </row>
    <row r="59" spans="1:5">
      <c r="A59" s="4" t="s">
        <v>44</v>
      </c>
      <c r="B59" s="5" t="n">
        <v>3995</v>
      </c>
      <c r="C59" s="5" t="n">
        <v>7025</v>
      </c>
    </row>
    <row r="60" spans="1:5">
      <c r="A60" s="4" t="s">
        <v>45</v>
      </c>
      <c r="B60" s="5" t="n">
        <v>69146</v>
      </c>
      <c r="C60" s="5" t="n">
        <v>72423</v>
      </c>
    </row>
    <row r="61" spans="1:5">
      <c r="A61" s="4" t="s">
        <v>46</v>
      </c>
      <c r="B61" s="5" t="n">
        <v>4457</v>
      </c>
      <c r="C61" s="5" t="n">
        <v>0</v>
      </c>
    </row>
    <row r="62" spans="1:5">
      <c r="A62" s="4" t="s">
        <v>47</v>
      </c>
      <c r="B62" s="5" t="n">
        <v>31296</v>
      </c>
      <c r="C62" s="5" t="n">
        <v>29952</v>
      </c>
    </row>
    <row r="63" spans="1:5">
      <c r="A63" s="4" t="s">
        <v>48</v>
      </c>
      <c r="B63" s="5" t="n">
        <v>7972</v>
      </c>
      <c r="C63" s="5" t="n">
        <v>7972</v>
      </c>
    </row>
    <row r="64" spans="1:5">
      <c r="A64" s="4" t="s">
        <v>49</v>
      </c>
      <c r="B64" s="5" t="n">
        <v>4175</v>
      </c>
      <c r="C64" s="5" t="n">
        <v>3702</v>
      </c>
    </row>
    <row r="65" spans="1:5">
      <c r="A65" s="4" t="s">
        <v>50</v>
      </c>
      <c r="B65" s="5" t="n">
        <v>23333</v>
      </c>
      <c r="C65" s="5" t="n">
        <v>21882</v>
      </c>
    </row>
    <row r="66" spans="1:5">
      <c r="A66" s="4" t="s">
        <v>399</v>
      </c>
      <c r="B66" s="5" t="n">
        <v>0</v>
      </c>
    </row>
    <row r="67" spans="1:5">
      <c r="A67" s="4" t="s">
        <v>400</v>
      </c>
      <c r="B67" s="5" t="n">
        <v>0</v>
      </c>
      <c r="C67" s="5" t="n">
        <v>0</v>
      </c>
    </row>
    <row r="68" spans="1:5">
      <c r="A68" s="4" t="s">
        <v>51</v>
      </c>
      <c r="B68" s="5" t="n">
        <v>144374</v>
      </c>
      <c r="C68" s="5" t="n">
        <v>142956</v>
      </c>
    </row>
    <row r="69" spans="1:5">
      <c r="A69" s="4" t="s">
        <v>52</v>
      </c>
      <c r="B69" s="5" t="n">
        <v>8441</v>
      </c>
      <c r="C69" s="5" t="n">
        <v>8592</v>
      </c>
    </row>
    <row r="70" spans="1:5">
      <c r="A70" s="4" t="s">
        <v>53</v>
      </c>
      <c r="B70" s="5" t="n">
        <v>771331</v>
      </c>
      <c r="C70" s="5" t="n">
        <v>775318</v>
      </c>
    </row>
    <row r="71" spans="1:5">
      <c r="A71" s="4" t="s">
        <v>54</v>
      </c>
      <c r="B71" s="5" t="n">
        <v>3928</v>
      </c>
      <c r="C71" s="5" t="n">
        <v>5579</v>
      </c>
    </row>
    <row r="72" spans="1:5">
      <c r="A72" s="4" t="s">
        <v>55</v>
      </c>
      <c r="B72" s="5" t="n">
        <v>21327</v>
      </c>
      <c r="C72" s="5" t="n">
        <v>3813</v>
      </c>
    </row>
    <row r="73" spans="1:5">
      <c r="A73" s="4" t="s">
        <v>56</v>
      </c>
      <c r="B73" s="5" t="n">
        <v>51692</v>
      </c>
      <c r="C73" s="5" t="n">
        <v>44246</v>
      </c>
    </row>
    <row r="74" spans="1:5">
      <c r="A74" s="4" t="s">
        <v>57</v>
      </c>
      <c r="B74" s="5" t="n">
        <v>1001093</v>
      </c>
      <c r="C74" s="5" t="n">
        <v>980504</v>
      </c>
    </row>
    <row r="75" spans="1:5">
      <c r="A75" s="4" t="s">
        <v>65</v>
      </c>
      <c r="B75" s="5" t="n">
        <v>648920</v>
      </c>
      <c r="C75" s="5" t="n">
        <v>619027</v>
      </c>
    </row>
    <row r="76" spans="1:5">
      <c r="A76" s="4" t="s">
        <v>66</v>
      </c>
      <c r="B76" s="5" t="n">
        <v>1650013</v>
      </c>
      <c r="C76" s="5" t="n">
        <v>1599531</v>
      </c>
    </row>
    <row r="77" spans="1:5">
      <c r="A77" s="4" t="s">
        <v>402</v>
      </c>
    </row>
    <row r="78" spans="1:5">
      <c r="A78" s="3" t="s">
        <v>28</v>
      </c>
    </row>
    <row r="79" spans="1:5">
      <c r="A79" s="4" t="s">
        <v>29</v>
      </c>
      <c r="B79" s="5" t="n">
        <v>16822</v>
      </c>
      <c r="C79" s="5" t="n">
        <v>19606</v>
      </c>
      <c r="D79" s="5" t="n">
        <v>296</v>
      </c>
      <c r="E79" s="5" t="n">
        <v>1075</v>
      </c>
    </row>
    <row r="80" spans="1:5">
      <c r="A80" s="4" t="s">
        <v>30</v>
      </c>
      <c r="B80" s="5" t="n">
        <v>1271</v>
      </c>
      <c r="C80" s="5" t="n">
        <v>931</v>
      </c>
    </row>
    <row r="81" spans="1:5">
      <c r="A81" s="4" t="s">
        <v>395</v>
      </c>
      <c r="B81" s="5" t="n">
        <v>58324</v>
      </c>
      <c r="C81" s="5" t="n">
        <v>59868</v>
      </c>
    </row>
    <row r="82" spans="1:5">
      <c r="A82" s="4" t="s">
        <v>32</v>
      </c>
      <c r="B82" s="5" t="n">
        <v>10941</v>
      </c>
      <c r="C82" s="5" t="n">
        <v>9652</v>
      </c>
    </row>
    <row r="83" spans="1:5">
      <c r="A83" s="4" t="s">
        <v>33</v>
      </c>
      <c r="B83" s="5" t="n">
        <v>3351</v>
      </c>
      <c r="C83" s="5" t="n">
        <v>3526</v>
      </c>
    </row>
    <row r="84" spans="1:5">
      <c r="A84" s="4" t="s">
        <v>34</v>
      </c>
      <c r="B84" s="5" t="n">
        <v>2443</v>
      </c>
      <c r="C84" s="5" t="n">
        <v>2153</v>
      </c>
    </row>
    <row r="85" spans="1:5">
      <c r="A85" s="4" t="s">
        <v>35</v>
      </c>
      <c r="B85" s="5" t="n">
        <v>0</v>
      </c>
      <c r="C85" s="5" t="n">
        <v>0</v>
      </c>
    </row>
    <row r="86" spans="1:5">
      <c r="A86" s="4" t="s">
        <v>36</v>
      </c>
      <c r="B86" s="5" t="n">
        <v>3828</v>
      </c>
      <c r="C86" s="5" t="n">
        <v>6853</v>
      </c>
    </row>
    <row r="87" spans="1:5">
      <c r="A87" s="4" t="s">
        <v>396</v>
      </c>
      <c r="B87" s="5" t="n">
        <v>0</v>
      </c>
      <c r="C87" s="5" t="n">
        <v>0</v>
      </c>
    </row>
    <row r="88" spans="1:5">
      <c r="A88" s="4" t="s">
        <v>37</v>
      </c>
      <c r="B88" s="5" t="n">
        <v>96980</v>
      </c>
      <c r="C88" s="5" t="n">
        <v>102589</v>
      </c>
    </row>
    <row r="89" spans="1:5">
      <c r="A89" s="4" t="s">
        <v>38</v>
      </c>
      <c r="B89" s="5" t="n">
        <v>9897</v>
      </c>
      <c r="C89" s="5" t="n">
        <v>12566</v>
      </c>
    </row>
    <row r="90" spans="1:5">
      <c r="A90" s="4" t="s">
        <v>39</v>
      </c>
      <c r="B90" s="5" t="n">
        <v>565425</v>
      </c>
      <c r="C90" s="5" t="n">
        <v>565425</v>
      </c>
    </row>
    <row r="91" spans="1:5">
      <c r="A91" s="4" t="s">
        <v>40</v>
      </c>
      <c r="B91" s="5" t="n">
        <v>251630</v>
      </c>
      <c r="C91" s="5" t="n">
        <v>280962</v>
      </c>
    </row>
    <row r="92" spans="1:5">
      <c r="A92" s="4" t="s">
        <v>397</v>
      </c>
      <c r="B92" s="5" t="n">
        <v>0</v>
      </c>
      <c r="C92" s="5" t="n">
        <v>0</v>
      </c>
    </row>
    <row r="93" spans="1:5">
      <c r="A93" s="4" t="s">
        <v>398</v>
      </c>
      <c r="B93" s="5" t="n">
        <v>0</v>
      </c>
      <c r="C93" s="5" t="n">
        <v>0</v>
      </c>
    </row>
    <row r="94" spans="1:5">
      <c r="A94" s="4" t="s">
        <v>41</v>
      </c>
      <c r="B94" s="5" t="n">
        <v>1831</v>
      </c>
      <c r="C94" s="5" t="n">
        <v>1917</v>
      </c>
    </row>
    <row r="95" spans="1:5">
      <c r="A95" s="4" t="s">
        <v>42</v>
      </c>
      <c r="B95" s="5" t="n">
        <v>925763</v>
      </c>
      <c r="C95" s="5" t="n">
        <v>963459</v>
      </c>
    </row>
    <row r="96" spans="1:5">
      <c r="A96" s="3" t="s">
        <v>43</v>
      </c>
    </row>
    <row r="97" spans="1:5">
      <c r="A97" s="4" t="s">
        <v>44</v>
      </c>
      <c r="B97" s="5" t="n">
        <v>1925</v>
      </c>
      <c r="C97" s="5" t="n">
        <v>1332</v>
      </c>
    </row>
    <row r="98" spans="1:5">
      <c r="A98" s="4" t="s">
        <v>45</v>
      </c>
      <c r="B98" s="5" t="n">
        <v>18347</v>
      </c>
      <c r="C98" s="5" t="n">
        <v>20243</v>
      </c>
    </row>
    <row r="99" spans="1:5">
      <c r="A99" s="4" t="s">
        <v>46</v>
      </c>
      <c r="B99" s="5" t="n">
        <v>674</v>
      </c>
      <c r="C99" s="5" t="n">
        <v>2986</v>
      </c>
    </row>
    <row r="100" spans="1:5">
      <c r="A100" s="4" t="s">
        <v>47</v>
      </c>
      <c r="B100" s="5" t="n">
        <v>41431</v>
      </c>
      <c r="C100" s="5" t="n">
        <v>42177</v>
      </c>
    </row>
    <row r="101" spans="1:5">
      <c r="A101" s="4" t="s">
        <v>48</v>
      </c>
      <c r="B101" s="5" t="n">
        <v>0</v>
      </c>
      <c r="C101" s="5" t="n">
        <v>0</v>
      </c>
    </row>
    <row r="102" spans="1:5">
      <c r="A102" s="4" t="s">
        <v>49</v>
      </c>
      <c r="B102" s="5" t="n">
        <v>0</v>
      </c>
      <c r="C102" s="5" t="n">
        <v>0</v>
      </c>
    </row>
    <row r="103" spans="1:5">
      <c r="A103" s="4" t="s">
        <v>50</v>
      </c>
      <c r="B103" s="5" t="n">
        <v>742</v>
      </c>
      <c r="C103" s="5" t="n">
        <v>1202</v>
      </c>
    </row>
    <row r="104" spans="1:5">
      <c r="A104" s="4" t="s">
        <v>399</v>
      </c>
      <c r="B104" s="5" t="n">
        <v>0</v>
      </c>
    </row>
    <row r="105" spans="1:5">
      <c r="A105" s="4" t="s">
        <v>400</v>
      </c>
      <c r="B105" s="5" t="n">
        <v>18371</v>
      </c>
      <c r="C105" s="5" t="n">
        <v>12267</v>
      </c>
    </row>
    <row r="106" spans="1:5">
      <c r="A106" s="4" t="s">
        <v>51</v>
      </c>
      <c r="B106" s="5" t="n">
        <v>81490</v>
      </c>
      <c r="C106" s="5" t="n">
        <v>80207</v>
      </c>
    </row>
    <row r="107" spans="1:5">
      <c r="A107" s="4" t="s">
        <v>52</v>
      </c>
      <c r="B107" s="5" t="n">
        <v>13431</v>
      </c>
      <c r="C107" s="5" t="n">
        <v>18425</v>
      </c>
    </row>
    <row r="108" spans="1:5">
      <c r="A108" s="4" t="s">
        <v>53</v>
      </c>
      <c r="B108" s="5" t="n">
        <v>0</v>
      </c>
      <c r="C108" s="5" t="n">
        <v>0</v>
      </c>
    </row>
    <row r="109" spans="1:5">
      <c r="A109" s="4" t="s">
        <v>54</v>
      </c>
      <c r="B109" s="5" t="n">
        <v>0</v>
      </c>
      <c r="C109" s="5" t="n">
        <v>0</v>
      </c>
    </row>
    <row r="110" spans="1:5">
      <c r="A110" s="4" t="s">
        <v>55</v>
      </c>
      <c r="B110" s="5" t="n">
        <v>44023</v>
      </c>
      <c r="C110" s="5" t="n">
        <v>45582</v>
      </c>
    </row>
    <row r="111" spans="1:5">
      <c r="A111" s="4" t="s">
        <v>56</v>
      </c>
      <c r="B111" s="5" t="n">
        <v>9508</v>
      </c>
      <c r="C111" s="5" t="n">
        <v>9437</v>
      </c>
    </row>
    <row r="112" spans="1:5">
      <c r="A112" s="4" t="s">
        <v>57</v>
      </c>
      <c r="B112" s="5" t="n">
        <v>148452</v>
      </c>
      <c r="C112" s="5" t="n">
        <v>153651</v>
      </c>
    </row>
    <row r="113" spans="1:5">
      <c r="A113" s="4" t="s">
        <v>65</v>
      </c>
      <c r="B113" s="5" t="n">
        <v>777311</v>
      </c>
      <c r="C113" s="5" t="n">
        <v>809808</v>
      </c>
    </row>
    <row r="114" spans="1:5">
      <c r="A114" s="4" t="s">
        <v>66</v>
      </c>
      <c r="B114" s="5" t="n">
        <v>925763</v>
      </c>
      <c r="C114" s="5" t="n">
        <v>963459</v>
      </c>
    </row>
    <row r="115" spans="1:5">
      <c r="A115" s="4" t="s">
        <v>403</v>
      </c>
    </row>
    <row r="116" spans="1:5">
      <c r="A116" s="3" t="s">
        <v>28</v>
      </c>
    </row>
    <row r="117" spans="1:5">
      <c r="A117" s="4" t="s">
        <v>29</v>
      </c>
      <c r="B117" s="5" t="n">
        <v>7262</v>
      </c>
      <c r="C117" s="5" t="n">
        <v>9406</v>
      </c>
      <c r="D117" s="5" t="n">
        <v>18779</v>
      </c>
      <c r="E117" s="5" t="n">
        <v>7275</v>
      </c>
    </row>
    <row r="118" spans="1:5">
      <c r="A118" s="4" t="s">
        <v>30</v>
      </c>
      <c r="B118" s="5" t="n">
        <v>0</v>
      </c>
      <c r="C118" s="5" t="n">
        <v>0</v>
      </c>
    </row>
    <row r="119" spans="1:5">
      <c r="A119" s="4" t="s">
        <v>395</v>
      </c>
      <c r="B119" s="5" t="n">
        <v>1895</v>
      </c>
      <c r="C119" s="5" t="n">
        <v>1699</v>
      </c>
    </row>
    <row r="120" spans="1:5">
      <c r="A120" s="4" t="s">
        <v>32</v>
      </c>
      <c r="B120" s="5" t="n">
        <v>968</v>
      </c>
      <c r="C120" s="5" t="n">
        <v>317</v>
      </c>
    </row>
    <row r="121" spans="1:5">
      <c r="A121" s="4" t="s">
        <v>33</v>
      </c>
      <c r="B121" s="5" t="n">
        <v>645</v>
      </c>
      <c r="C121" s="5" t="n">
        <v>544</v>
      </c>
    </row>
    <row r="122" spans="1:5">
      <c r="A122" s="4" t="s">
        <v>34</v>
      </c>
      <c r="B122" s="5" t="n">
        <v>0</v>
      </c>
      <c r="C122" s="5" t="n">
        <v>0</v>
      </c>
    </row>
    <row r="123" spans="1:5">
      <c r="A123" s="4" t="s">
        <v>35</v>
      </c>
      <c r="B123" s="5" t="n">
        <v>284</v>
      </c>
      <c r="C123" s="5" t="n">
        <v>7</v>
      </c>
    </row>
    <row r="124" spans="1:5">
      <c r="A124" s="4" t="s">
        <v>36</v>
      </c>
      <c r="B124" s="5" t="n">
        <v>0</v>
      </c>
      <c r="C124" s="5" t="n">
        <v>0</v>
      </c>
    </row>
    <row r="125" spans="1:5">
      <c r="A125" s="4" t="s">
        <v>396</v>
      </c>
      <c r="B125" s="5" t="n">
        <v>0</v>
      </c>
      <c r="C125" s="5" t="n">
        <v>0</v>
      </c>
    </row>
    <row r="126" spans="1:5">
      <c r="A126" s="4" t="s">
        <v>37</v>
      </c>
      <c r="B126" s="5" t="n">
        <v>11054</v>
      </c>
      <c r="C126" s="5" t="n">
        <v>11973</v>
      </c>
    </row>
    <row r="127" spans="1:5">
      <c r="A127" s="4" t="s">
        <v>38</v>
      </c>
      <c r="B127" s="5" t="n">
        <v>7</v>
      </c>
      <c r="C127" s="5" t="n">
        <v>14</v>
      </c>
    </row>
    <row r="128" spans="1:5">
      <c r="A128" s="4" t="s">
        <v>39</v>
      </c>
      <c r="B128" s="5" t="n">
        <v>31456</v>
      </c>
      <c r="C128" s="5" t="n">
        <v>31456</v>
      </c>
    </row>
    <row r="129" spans="1:5">
      <c r="A129" s="4" t="s">
        <v>40</v>
      </c>
      <c r="B129" s="5" t="n">
        <v>4263</v>
      </c>
      <c r="C129" s="5" t="n">
        <v>4824</v>
      </c>
    </row>
    <row r="130" spans="1:5">
      <c r="A130" s="4" t="s">
        <v>397</v>
      </c>
      <c r="B130" s="5" t="n">
        <v>0</v>
      </c>
      <c r="C130" s="5" t="n">
        <v>0</v>
      </c>
    </row>
    <row r="131" spans="1:5">
      <c r="A131" s="4" t="s">
        <v>398</v>
      </c>
      <c r="B131" s="5" t="n">
        <v>334</v>
      </c>
      <c r="C131" s="5" t="n">
        <v>284</v>
      </c>
    </row>
    <row r="132" spans="1:5">
      <c r="A132" s="4" t="s">
        <v>41</v>
      </c>
      <c r="B132" s="5" t="n">
        <v>7</v>
      </c>
      <c r="C132" s="5" t="n">
        <v>20</v>
      </c>
    </row>
    <row r="133" spans="1:5">
      <c r="A133" s="4" t="s">
        <v>42</v>
      </c>
      <c r="B133" s="5" t="n">
        <v>47121</v>
      </c>
      <c r="C133" s="5" t="n">
        <v>48571</v>
      </c>
    </row>
    <row r="134" spans="1:5">
      <c r="A134" s="3" t="s">
        <v>43</v>
      </c>
    </row>
    <row r="135" spans="1:5">
      <c r="A135" s="4" t="s">
        <v>44</v>
      </c>
      <c r="B135" s="5" t="n">
        <v>535</v>
      </c>
      <c r="C135" s="5" t="n">
        <v>82</v>
      </c>
    </row>
    <row r="136" spans="1:5">
      <c r="A136" s="4" t="s">
        <v>45</v>
      </c>
      <c r="B136" s="5" t="n">
        <v>1580</v>
      </c>
      <c r="C136" s="5" t="n">
        <v>2105</v>
      </c>
    </row>
    <row r="137" spans="1:5">
      <c r="A137" s="4" t="s">
        <v>46</v>
      </c>
      <c r="B137" s="5" t="n">
        <v>0</v>
      </c>
      <c r="C137" s="5" t="n">
        <v>0</v>
      </c>
    </row>
    <row r="138" spans="1:5">
      <c r="A138" s="4" t="s">
        <v>47</v>
      </c>
      <c r="B138" s="5" t="n">
        <v>1517</v>
      </c>
      <c r="C138" s="5" t="n">
        <v>1779</v>
      </c>
    </row>
    <row r="139" spans="1:5">
      <c r="A139" s="4" t="s">
        <v>48</v>
      </c>
      <c r="B139" s="5" t="n">
        <v>0</v>
      </c>
      <c r="C139" s="5" t="n">
        <v>0</v>
      </c>
    </row>
    <row r="140" spans="1:5">
      <c r="A140" s="4" t="s">
        <v>49</v>
      </c>
      <c r="B140" s="5" t="n">
        <v>0</v>
      </c>
      <c r="C140" s="5" t="n">
        <v>0</v>
      </c>
    </row>
    <row r="141" spans="1:5">
      <c r="A141" s="4" t="s">
        <v>50</v>
      </c>
      <c r="B141" s="5" t="n">
        <v>41</v>
      </c>
      <c r="C141" s="5" t="n">
        <v>114</v>
      </c>
    </row>
    <row r="142" spans="1:5">
      <c r="A142" s="4" t="s">
        <v>399</v>
      </c>
      <c r="B142" s="5" t="n">
        <v>92</v>
      </c>
    </row>
    <row r="143" spans="1:5">
      <c r="A143" s="4" t="s">
        <v>400</v>
      </c>
      <c r="B143" s="5" t="n">
        <v>9433</v>
      </c>
      <c r="C143" s="5" t="n">
        <v>12407</v>
      </c>
    </row>
    <row r="144" spans="1:5">
      <c r="A144" s="4" t="s">
        <v>51</v>
      </c>
      <c r="B144" s="5" t="n">
        <v>13198</v>
      </c>
      <c r="C144" s="5" t="n">
        <v>16487</v>
      </c>
    </row>
    <row r="145" spans="1:5">
      <c r="A145" s="4" t="s">
        <v>52</v>
      </c>
      <c r="B145" s="5" t="n">
        <v>0</v>
      </c>
      <c r="C145" s="5" t="n">
        <v>0</v>
      </c>
    </row>
    <row r="146" spans="1:5">
      <c r="A146" s="4" t="s">
        <v>53</v>
      </c>
      <c r="B146" s="5" t="n">
        <v>0</v>
      </c>
      <c r="C146" s="5" t="n">
        <v>0</v>
      </c>
    </row>
    <row r="147" spans="1:5">
      <c r="A147" s="4" t="s">
        <v>54</v>
      </c>
      <c r="B147" s="5" t="n">
        <v>0</v>
      </c>
      <c r="C147" s="5" t="n">
        <v>0</v>
      </c>
    </row>
    <row r="148" spans="1:5">
      <c r="A148" s="4" t="s">
        <v>55</v>
      </c>
      <c r="B148" s="5" t="n">
        <v>0</v>
      </c>
      <c r="C148" s="5" t="n">
        <v>0</v>
      </c>
    </row>
    <row r="149" spans="1:5">
      <c r="A149" s="4" t="s">
        <v>56</v>
      </c>
      <c r="B149" s="5" t="n">
        <v>0</v>
      </c>
      <c r="C149" s="5" t="n">
        <v>0</v>
      </c>
    </row>
    <row r="150" spans="1:5">
      <c r="A150" s="4" t="s">
        <v>57</v>
      </c>
      <c r="B150" s="5" t="n">
        <v>13198</v>
      </c>
      <c r="C150" s="5" t="n">
        <v>16487</v>
      </c>
    </row>
    <row r="151" spans="1:5">
      <c r="A151" s="4" t="s">
        <v>65</v>
      </c>
      <c r="B151" s="5" t="n">
        <v>33923</v>
      </c>
      <c r="C151" s="5" t="n">
        <v>32084</v>
      </c>
    </row>
    <row r="152" spans="1:5">
      <c r="A152" s="4" t="s">
        <v>66</v>
      </c>
      <c r="B152" s="5" t="n">
        <v>47121</v>
      </c>
      <c r="C152" s="5" t="n">
        <v>48571</v>
      </c>
    </row>
    <row r="153" spans="1:5">
      <c r="A153" s="4" t="s">
        <v>404</v>
      </c>
    </row>
    <row r="154" spans="1:5">
      <c r="A154" s="3" t="s">
        <v>28</v>
      </c>
    </row>
    <row r="155" spans="1:5">
      <c r="A155" s="4" t="s">
        <v>29</v>
      </c>
      <c r="B155" s="5" t="n">
        <v>0</v>
      </c>
      <c r="C155" s="5" t="n">
        <v>0</v>
      </c>
      <c r="D155" s="7" t="n">
        <v>0</v>
      </c>
      <c r="E155" s="7" t="n">
        <v>0</v>
      </c>
    </row>
    <row r="156" spans="1:5">
      <c r="A156" s="4" t="s">
        <v>30</v>
      </c>
      <c r="B156" s="5" t="n">
        <v>0</v>
      </c>
      <c r="C156" s="5" t="n">
        <v>0</v>
      </c>
    </row>
    <row r="157" spans="1:5">
      <c r="A157" s="4" t="s">
        <v>395</v>
      </c>
      <c r="B157" s="5" t="n">
        <v>0</v>
      </c>
      <c r="C157" s="5" t="n">
        <v>0</v>
      </c>
    </row>
    <row r="158" spans="1:5">
      <c r="A158" s="4" t="s">
        <v>32</v>
      </c>
      <c r="B158" s="5" t="n">
        <v>0</v>
      </c>
      <c r="C158" s="5" t="n">
        <v>0</v>
      </c>
    </row>
    <row r="159" spans="1:5">
      <c r="A159" s="4" t="s">
        <v>33</v>
      </c>
      <c r="B159" s="5" t="n">
        <v>0</v>
      </c>
      <c r="C159" s="5" t="n">
        <v>0</v>
      </c>
    </row>
    <row r="160" spans="1:5">
      <c r="A160" s="4" t="s">
        <v>34</v>
      </c>
      <c r="B160" s="5" t="n">
        <v>0</v>
      </c>
      <c r="C160" s="5" t="n">
        <v>0</v>
      </c>
    </row>
    <row r="161" spans="1:5">
      <c r="A161" s="4" t="s">
        <v>35</v>
      </c>
      <c r="B161" s="5" t="n">
        <v>-284</v>
      </c>
      <c r="C161" s="5" t="n">
        <v>-2986</v>
      </c>
    </row>
    <row r="162" spans="1:5">
      <c r="A162" s="4" t="s">
        <v>36</v>
      </c>
      <c r="B162" s="5" t="n">
        <v>5564</v>
      </c>
      <c r="C162" s="5" t="n">
        <v>-73</v>
      </c>
    </row>
    <row r="163" spans="1:5">
      <c r="A163" s="4" t="s">
        <v>396</v>
      </c>
      <c r="B163" s="5" t="n">
        <v>-27804</v>
      </c>
      <c r="C163" s="5" t="n">
        <v>-24674</v>
      </c>
    </row>
    <row r="164" spans="1:5">
      <c r="A164" s="4" t="s">
        <v>37</v>
      </c>
      <c r="B164" s="5" t="n">
        <v>-22524</v>
      </c>
      <c r="C164" s="5" t="n">
        <v>-27733</v>
      </c>
    </row>
    <row r="165" spans="1:5">
      <c r="A165" s="4" t="s">
        <v>38</v>
      </c>
      <c r="B165" s="5" t="n">
        <v>0</v>
      </c>
      <c r="C165" s="5" t="n">
        <v>0</v>
      </c>
    </row>
    <row r="166" spans="1:5">
      <c r="A166" s="4" t="s">
        <v>39</v>
      </c>
      <c r="B166" s="5" t="n">
        <v>0</v>
      </c>
      <c r="C166" s="5" t="n">
        <v>0</v>
      </c>
    </row>
    <row r="167" spans="1:5">
      <c r="A167" s="4" t="s">
        <v>40</v>
      </c>
      <c r="B167" s="5" t="n">
        <v>0</v>
      </c>
      <c r="C167" s="5" t="n">
        <v>0</v>
      </c>
    </row>
    <row r="168" spans="1:5">
      <c r="A168" s="4" t="s">
        <v>397</v>
      </c>
      <c r="B168" s="5" t="n">
        <v>-811408</v>
      </c>
      <c r="C168" s="5" t="n">
        <v>-841436</v>
      </c>
    </row>
    <row r="169" spans="1:5">
      <c r="A169" s="4" t="s">
        <v>398</v>
      </c>
      <c r="B169" s="5" t="n">
        <v>-334</v>
      </c>
      <c r="C169" s="5" t="n">
        <v>-284</v>
      </c>
    </row>
    <row r="170" spans="1:5">
      <c r="A170" s="4" t="s">
        <v>41</v>
      </c>
      <c r="B170" s="5" t="n">
        <v>0</v>
      </c>
      <c r="C170" s="5" t="n">
        <v>0</v>
      </c>
    </row>
    <row r="171" spans="1:5">
      <c r="A171" s="4" t="s">
        <v>42</v>
      </c>
      <c r="B171" s="5" t="n">
        <v>-834266</v>
      </c>
      <c r="C171" s="5" t="n">
        <v>-869453</v>
      </c>
    </row>
    <row r="172" spans="1:5">
      <c r="A172" s="3" t="s">
        <v>43</v>
      </c>
    </row>
    <row r="173" spans="1:5">
      <c r="A173" s="4" t="s">
        <v>44</v>
      </c>
      <c r="B173" s="5" t="n">
        <v>0</v>
      </c>
      <c r="C173" s="5" t="n">
        <v>0</v>
      </c>
    </row>
    <row r="174" spans="1:5">
      <c r="A174" s="4" t="s">
        <v>45</v>
      </c>
      <c r="B174" s="5" t="n">
        <v>0</v>
      </c>
      <c r="C174" s="5" t="n">
        <v>0</v>
      </c>
    </row>
    <row r="175" spans="1:5">
      <c r="A175" s="4" t="s">
        <v>46</v>
      </c>
      <c r="B175" s="5" t="n">
        <v>-284</v>
      </c>
      <c r="C175" s="5" t="n">
        <v>-2986</v>
      </c>
    </row>
    <row r="176" spans="1:5">
      <c r="A176" s="4" t="s">
        <v>47</v>
      </c>
      <c r="B176" s="5" t="n">
        <v>0</v>
      </c>
      <c r="C176" s="5" t="n">
        <v>0</v>
      </c>
    </row>
    <row r="177" spans="1:5">
      <c r="A177" s="4" t="s">
        <v>48</v>
      </c>
      <c r="B177" s="5" t="n">
        <v>0</v>
      </c>
      <c r="C177" s="5" t="n">
        <v>0</v>
      </c>
    </row>
    <row r="178" spans="1:5">
      <c r="A178" s="4" t="s">
        <v>49</v>
      </c>
      <c r="B178" s="5" t="n">
        <v>0</v>
      </c>
      <c r="C178" s="5" t="n">
        <v>0</v>
      </c>
    </row>
    <row r="179" spans="1:5">
      <c r="A179" s="4" t="s">
        <v>50</v>
      </c>
      <c r="B179" s="5" t="n">
        <v>0</v>
      </c>
      <c r="C179" s="5" t="n">
        <v>-73</v>
      </c>
    </row>
    <row r="180" spans="1:5">
      <c r="A180" s="4" t="s">
        <v>399</v>
      </c>
      <c r="B180" s="5" t="n">
        <v>-92</v>
      </c>
    </row>
    <row r="181" spans="1:5">
      <c r="A181" s="4" t="s">
        <v>400</v>
      </c>
      <c r="B181" s="5" t="n">
        <v>-27804</v>
      </c>
      <c r="C181" s="5" t="n">
        <v>-24674</v>
      </c>
    </row>
    <row r="182" spans="1:5">
      <c r="A182" s="4" t="s">
        <v>51</v>
      </c>
      <c r="B182" s="5" t="n">
        <v>-28180</v>
      </c>
      <c r="C182" s="5" t="n">
        <v>-27733</v>
      </c>
    </row>
    <row r="183" spans="1:5">
      <c r="A183" s="4" t="s">
        <v>52</v>
      </c>
      <c r="B183" s="5" t="n">
        <v>0</v>
      </c>
      <c r="C183" s="5" t="n">
        <v>0</v>
      </c>
    </row>
    <row r="184" spans="1:5">
      <c r="A184" s="4" t="s">
        <v>53</v>
      </c>
      <c r="B184" s="5" t="n">
        <v>0</v>
      </c>
      <c r="C184" s="5" t="n">
        <v>0</v>
      </c>
    </row>
    <row r="185" spans="1:5">
      <c r="A185" s="4" t="s">
        <v>54</v>
      </c>
      <c r="B185" s="5" t="n">
        <v>0</v>
      </c>
      <c r="C185" s="5" t="n">
        <v>0</v>
      </c>
    </row>
    <row r="186" spans="1:5">
      <c r="A186" s="4" t="s">
        <v>55</v>
      </c>
      <c r="B186" s="5" t="n">
        <v>-4978</v>
      </c>
      <c r="C186" s="5" t="n">
        <v>-284</v>
      </c>
    </row>
    <row r="187" spans="1:5">
      <c r="A187" s="4" t="s">
        <v>56</v>
      </c>
      <c r="B187" s="5" t="n">
        <v>0</v>
      </c>
      <c r="C187" s="5" t="n">
        <v>0</v>
      </c>
    </row>
    <row r="188" spans="1:5">
      <c r="A188" s="4" t="s">
        <v>57</v>
      </c>
      <c r="B188" s="5" t="n">
        <v>-33158</v>
      </c>
      <c r="C188" s="5" t="n">
        <v>-28017</v>
      </c>
    </row>
    <row r="189" spans="1:5">
      <c r="A189" s="4" t="s">
        <v>65</v>
      </c>
      <c r="B189" s="5" t="n">
        <v>-801108</v>
      </c>
      <c r="C189" s="5" t="n">
        <v>-841436</v>
      </c>
    </row>
    <row r="190" spans="1:5">
      <c r="A190" s="4" t="s">
        <v>66</v>
      </c>
      <c r="B190" s="7" t="n">
        <v>-834266</v>
      </c>
      <c r="C190" s="7" t="n">
        <v>-86945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5</v>
      </c>
      <c r="B1" s="2" t="s">
        <v>80</v>
      </c>
      <c r="D1" s="2" t="s">
        <v>1</v>
      </c>
    </row>
    <row r="2" spans="1:5">
      <c r="B2" s="2" t="s">
        <v>2</v>
      </c>
      <c r="C2" s="2" t="s">
        <v>81</v>
      </c>
      <c r="D2" s="2" t="s">
        <v>2</v>
      </c>
      <c r="E2" s="2" t="s">
        <v>81</v>
      </c>
    </row>
    <row r="3" spans="1:5">
      <c r="A3" s="3" t="s">
        <v>106</v>
      </c>
    </row>
    <row r="4" spans="1:5">
      <c r="A4" s="4" t="s">
        <v>98</v>
      </c>
      <c r="B4" s="7" t="n">
        <v>45058</v>
      </c>
      <c r="C4" s="7" t="n">
        <v>36847</v>
      </c>
      <c r="D4" s="7" t="n">
        <v>91272</v>
      </c>
      <c r="E4" s="7" t="n">
        <v>68530</v>
      </c>
    </row>
    <row r="5" spans="1:5">
      <c r="A5" s="3" t="s">
        <v>107</v>
      </c>
    </row>
    <row r="6" spans="1:5">
      <c r="A6" s="4" t="s">
        <v>108</v>
      </c>
      <c r="B6" s="5" t="n">
        <v>-17</v>
      </c>
      <c r="C6" s="5" t="n">
        <v>46</v>
      </c>
      <c r="D6" s="5" t="n">
        <v>-31</v>
      </c>
      <c r="E6" s="5" t="n">
        <v>99</v>
      </c>
    </row>
    <row r="7" spans="1:5">
      <c r="A7" s="4" t="s">
        <v>109</v>
      </c>
      <c r="B7" s="5" t="n">
        <v>0</v>
      </c>
      <c r="C7" s="5" t="n">
        <v>0</v>
      </c>
      <c r="D7" s="5" t="n">
        <v>-23</v>
      </c>
      <c r="E7" s="5" t="n">
        <v>-19</v>
      </c>
    </row>
    <row r="8" spans="1:5">
      <c r="A8" s="4" t="s">
        <v>110</v>
      </c>
      <c r="B8" s="5" t="n">
        <v>-17</v>
      </c>
      <c r="C8" s="5" t="n">
        <v>46</v>
      </c>
      <c r="D8" s="5" t="n">
        <v>-54</v>
      </c>
      <c r="E8" s="5" t="n">
        <v>80</v>
      </c>
    </row>
    <row r="9" spans="1:5">
      <c r="A9" s="3" t="s">
        <v>111</v>
      </c>
    </row>
    <row r="10" spans="1:5">
      <c r="A10" s="4" t="s">
        <v>112</v>
      </c>
      <c r="B10" s="5" t="n">
        <v>-194</v>
      </c>
      <c r="C10" s="5" t="n">
        <v>-151</v>
      </c>
      <c r="D10" s="5" t="n">
        <v>-1067</v>
      </c>
      <c r="E10" s="5" t="n">
        <v>-205</v>
      </c>
    </row>
    <row r="11" spans="1:5">
      <c r="A11" s="4" t="s">
        <v>113</v>
      </c>
      <c r="B11" s="5" t="n">
        <v>175</v>
      </c>
      <c r="C11" s="5" t="n">
        <v>0</v>
      </c>
      <c r="D11" s="5" t="n">
        <v>414</v>
      </c>
      <c r="E11" s="5" t="n">
        <v>0</v>
      </c>
    </row>
    <row r="12" spans="1:5">
      <c r="A12" s="4" t="s">
        <v>114</v>
      </c>
      <c r="B12" s="5" t="n">
        <v>-19</v>
      </c>
      <c r="C12" s="5" t="n">
        <v>-151</v>
      </c>
      <c r="D12" s="5" t="n">
        <v>-653</v>
      </c>
      <c r="E12" s="5" t="n">
        <v>-205</v>
      </c>
    </row>
    <row r="13" spans="1:5">
      <c r="A13" s="4" t="s">
        <v>115</v>
      </c>
      <c r="B13" s="5" t="n">
        <v>-36</v>
      </c>
      <c r="C13" s="5" t="n">
        <v>-105</v>
      </c>
      <c r="D13" s="5" t="n">
        <v>-707</v>
      </c>
      <c r="E13" s="5" t="n">
        <v>-125</v>
      </c>
    </row>
    <row r="14" spans="1:5">
      <c r="A14" s="4" t="s">
        <v>116</v>
      </c>
      <c r="B14" s="7" t="n">
        <v>45022</v>
      </c>
      <c r="C14" s="7" t="n">
        <v>36742</v>
      </c>
      <c r="D14" s="7" t="n">
        <v>90565</v>
      </c>
      <c r="E14" s="7" t="n">
        <v>6840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0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05</v>
      </c>
      <c r="B1" s="2" t="s">
        <v>80</v>
      </c>
      <c r="D1" s="2" t="s">
        <v>1</v>
      </c>
    </row>
    <row r="2" spans="1:5">
      <c r="B2" s="2" t="s">
        <v>2</v>
      </c>
      <c r="C2" s="2" t="s">
        <v>81</v>
      </c>
      <c r="D2" s="2" t="s">
        <v>2</v>
      </c>
      <c r="E2" s="2" t="s">
        <v>81</v>
      </c>
    </row>
    <row r="3" spans="1:5">
      <c r="A3" s="3" t="s">
        <v>406</v>
      </c>
    </row>
    <row r="4" spans="1:5">
      <c r="A4" s="4" t="s">
        <v>83</v>
      </c>
      <c r="B4" s="7" t="n">
        <v>256767</v>
      </c>
      <c r="C4" s="7" t="n">
        <v>237457</v>
      </c>
      <c r="D4" s="7" t="n">
        <v>508155</v>
      </c>
      <c r="E4" s="7" t="n">
        <v>467354</v>
      </c>
    </row>
    <row r="5" spans="1:5">
      <c r="A5" s="3" t="s">
        <v>84</v>
      </c>
    </row>
    <row r="6" spans="1:5">
      <c r="A6" s="4" t="s">
        <v>85</v>
      </c>
      <c r="B6" s="5" t="n">
        <v>67551</v>
      </c>
      <c r="C6" s="5" t="n">
        <v>60844</v>
      </c>
      <c r="D6" s="5" t="n">
        <v>131709</v>
      </c>
      <c r="E6" s="5" t="n">
        <v>119455</v>
      </c>
    </row>
    <row r="7" spans="1:5">
      <c r="A7" s="4" t="s">
        <v>86</v>
      </c>
      <c r="B7" s="5" t="n">
        <v>50942</v>
      </c>
      <c r="C7" s="5" t="n">
        <v>48637</v>
      </c>
      <c r="D7" s="5" t="n">
        <v>97676</v>
      </c>
      <c r="E7" s="5" t="n">
        <v>98628</v>
      </c>
    </row>
    <row r="8" spans="1:5">
      <c r="A8" s="4" t="s">
        <v>87</v>
      </c>
      <c r="B8" s="5" t="n">
        <v>5997</v>
      </c>
      <c r="C8" s="5" t="n">
        <v>6932</v>
      </c>
      <c r="D8" s="5" t="n">
        <v>12451</v>
      </c>
      <c r="E8" s="5" t="n">
        <v>13991</v>
      </c>
    </row>
    <row r="9" spans="1:5">
      <c r="A9" s="4" t="s">
        <v>88</v>
      </c>
      <c r="B9" s="5" t="n">
        <v>24729</v>
      </c>
      <c r="C9" s="5" t="n">
        <v>26008</v>
      </c>
      <c r="D9" s="5" t="n">
        <v>49386</v>
      </c>
      <c r="E9" s="5" t="n">
        <v>52299</v>
      </c>
    </row>
    <row r="10" spans="1:5">
      <c r="A10" s="4" t="s">
        <v>89</v>
      </c>
      <c r="B10" s="5" t="n">
        <v>29438</v>
      </c>
      <c r="C10" s="5" t="n">
        <v>30086</v>
      </c>
      <c r="D10" s="5" t="n">
        <v>59362</v>
      </c>
      <c r="E10" s="5" t="n">
        <v>57726</v>
      </c>
    </row>
    <row r="11" spans="1:5">
      <c r="A11" s="4" t="s">
        <v>90</v>
      </c>
      <c r="B11" s="5" t="n">
        <v>0</v>
      </c>
      <c r="C11" s="5" t="n">
        <v>200</v>
      </c>
      <c r="D11" s="5" t="n">
        <v>0</v>
      </c>
      <c r="E11" s="5" t="n">
        <v>5166</v>
      </c>
    </row>
    <row r="12" spans="1:5">
      <c r="A12" s="4" t="s">
        <v>91</v>
      </c>
      <c r="B12" s="5" t="n">
        <v>178657</v>
      </c>
      <c r="C12" s="5" t="n">
        <v>172707</v>
      </c>
      <c r="D12" s="5" t="n">
        <v>350584</v>
      </c>
      <c r="E12" s="5" t="n">
        <v>347265</v>
      </c>
    </row>
    <row r="13" spans="1:5">
      <c r="A13" s="4" t="s">
        <v>92</v>
      </c>
      <c r="B13" s="5" t="n">
        <v>78110</v>
      </c>
      <c r="C13" s="5" t="n">
        <v>64750</v>
      </c>
      <c r="D13" s="5" t="n">
        <v>157571</v>
      </c>
      <c r="E13" s="5" t="n">
        <v>120089</v>
      </c>
    </row>
    <row r="14" spans="1:5">
      <c r="A14" s="3" t="s">
        <v>93</v>
      </c>
    </row>
    <row r="15" spans="1:5">
      <c r="A15" s="4" t="s">
        <v>94</v>
      </c>
      <c r="B15" s="5" t="n">
        <v>-6481</v>
      </c>
      <c r="C15" s="5" t="n">
        <v>-7270</v>
      </c>
      <c r="D15" s="5" t="n">
        <v>-13203</v>
      </c>
      <c r="E15" s="5" t="n">
        <v>-13267</v>
      </c>
    </row>
    <row r="16" spans="1:5">
      <c r="A16" s="4" t="s">
        <v>95</v>
      </c>
      <c r="B16" s="5" t="n">
        <v>69</v>
      </c>
      <c r="C16" s="5" t="n">
        <v>163</v>
      </c>
      <c r="D16" s="5" t="n">
        <v>295</v>
      </c>
      <c r="E16" s="5" t="n">
        <v>258</v>
      </c>
    </row>
    <row r="17" spans="1:5">
      <c r="A17" s="4" t="s">
        <v>96</v>
      </c>
      <c r="B17" s="5" t="n">
        <v>71698</v>
      </c>
      <c r="C17" s="5" t="n">
        <v>57643</v>
      </c>
      <c r="D17" s="5" t="n">
        <v>144663</v>
      </c>
      <c r="E17" s="5" t="n">
        <v>107080</v>
      </c>
    </row>
    <row r="18" spans="1:5">
      <c r="A18" s="4" t="s">
        <v>97</v>
      </c>
      <c r="B18" s="5" t="n">
        <v>26640</v>
      </c>
      <c r="C18" s="5" t="n">
        <v>20796</v>
      </c>
      <c r="D18" s="5" t="n">
        <v>53391</v>
      </c>
      <c r="E18" s="5" t="n">
        <v>38550</v>
      </c>
    </row>
    <row r="19" spans="1:5">
      <c r="A19" s="4" t="s">
        <v>407</v>
      </c>
      <c r="B19" s="5" t="n">
        <v>45058</v>
      </c>
      <c r="C19" s="5" t="n">
        <v>36847</v>
      </c>
      <c r="D19" s="5" t="n">
        <v>91272</v>
      </c>
      <c r="E19" s="5" t="n">
        <v>68530</v>
      </c>
    </row>
    <row r="20" spans="1:5">
      <c r="A20" s="4" t="s">
        <v>408</v>
      </c>
      <c r="B20" s="5" t="n">
        <v>0</v>
      </c>
      <c r="C20" s="5" t="n">
        <v>0</v>
      </c>
      <c r="D20" s="5" t="n">
        <v>0</v>
      </c>
      <c r="E20" s="5" t="n">
        <v>0</v>
      </c>
    </row>
    <row r="21" spans="1:5">
      <c r="A21" s="4" t="s">
        <v>98</v>
      </c>
      <c r="B21" s="5" t="n">
        <v>45058</v>
      </c>
      <c r="C21" s="5" t="n">
        <v>36847</v>
      </c>
      <c r="D21" s="5" t="n">
        <v>91272</v>
      </c>
      <c r="E21" s="5" t="n">
        <v>68530</v>
      </c>
    </row>
    <row r="22" spans="1:5">
      <c r="A22" s="4" t="s">
        <v>116</v>
      </c>
      <c r="B22" s="5" t="n">
        <v>45022</v>
      </c>
      <c r="C22" s="5" t="n">
        <v>36742</v>
      </c>
      <c r="D22" s="5" t="n">
        <v>90565</v>
      </c>
      <c r="E22" s="5" t="n">
        <v>68405</v>
      </c>
    </row>
    <row r="23" spans="1:5">
      <c r="A23" s="4" t="s">
        <v>401</v>
      </c>
    </row>
    <row r="24" spans="1:5">
      <c r="A24" s="3" t="s">
        <v>406</v>
      </c>
    </row>
    <row r="25" spans="1:5">
      <c r="A25" s="4" t="s">
        <v>83</v>
      </c>
      <c r="B25" s="5" t="n">
        <v>176205</v>
      </c>
      <c r="C25" s="5" t="n">
        <v>163374</v>
      </c>
      <c r="D25" s="5" t="n">
        <v>351586</v>
      </c>
      <c r="E25" s="5" t="n">
        <v>325430</v>
      </c>
    </row>
    <row r="26" spans="1:5">
      <c r="A26" s="3" t="s">
        <v>84</v>
      </c>
    </row>
    <row r="27" spans="1:5">
      <c r="A27" s="4" t="s">
        <v>85</v>
      </c>
      <c r="B27" s="5" t="n">
        <v>43875</v>
      </c>
      <c r="C27" s="5" t="n">
        <v>41238</v>
      </c>
      <c r="D27" s="5" t="n">
        <v>88255</v>
      </c>
      <c r="E27" s="5" t="n">
        <v>82983</v>
      </c>
    </row>
    <row r="28" spans="1:5">
      <c r="A28" s="4" t="s">
        <v>86</v>
      </c>
      <c r="B28" s="5" t="n">
        <v>38844</v>
      </c>
      <c r="C28" s="5" t="n">
        <v>35040</v>
      </c>
      <c r="D28" s="5" t="n">
        <v>72846</v>
      </c>
      <c r="E28" s="5" t="n">
        <v>72234</v>
      </c>
    </row>
    <row r="29" spans="1:5">
      <c r="A29" s="4" t="s">
        <v>87</v>
      </c>
      <c r="B29" s="5" t="n">
        <v>4951</v>
      </c>
      <c r="C29" s="5" t="n">
        <v>6591</v>
      </c>
      <c r="D29" s="5" t="n">
        <v>10497</v>
      </c>
      <c r="E29" s="5" t="n">
        <v>13000</v>
      </c>
    </row>
    <row r="30" spans="1:5">
      <c r="A30" s="4" t="s">
        <v>88</v>
      </c>
      <c r="B30" s="5" t="n">
        <v>21996</v>
      </c>
      <c r="C30" s="5" t="n">
        <v>23980</v>
      </c>
      <c r="D30" s="5" t="n">
        <v>44030</v>
      </c>
      <c r="E30" s="5" t="n">
        <v>48224</v>
      </c>
    </row>
    <row r="31" spans="1:5">
      <c r="A31" s="4" t="s">
        <v>89</v>
      </c>
      <c r="B31" s="5" t="n">
        <v>12954</v>
      </c>
      <c r="C31" s="5" t="n">
        <v>12152</v>
      </c>
      <c r="D31" s="5" t="n">
        <v>26201</v>
      </c>
      <c r="E31" s="5" t="n">
        <v>23930</v>
      </c>
    </row>
    <row r="32" spans="1:5">
      <c r="A32" s="4" t="s">
        <v>90</v>
      </c>
      <c r="C32" s="5" t="n">
        <v>0</v>
      </c>
      <c r="E32" s="5" t="n">
        <v>3338</v>
      </c>
    </row>
    <row r="33" spans="1:5">
      <c r="A33" s="4" t="s">
        <v>91</v>
      </c>
      <c r="B33" s="5" t="n">
        <v>122620</v>
      </c>
      <c r="C33" s="5" t="n">
        <v>119001</v>
      </c>
      <c r="D33" s="5" t="n">
        <v>241829</v>
      </c>
      <c r="E33" s="5" t="n">
        <v>243709</v>
      </c>
    </row>
    <row r="34" spans="1:5">
      <c r="A34" s="4" t="s">
        <v>92</v>
      </c>
      <c r="B34" s="5" t="n">
        <v>53585</v>
      </c>
      <c r="C34" s="5" t="n">
        <v>44373</v>
      </c>
      <c r="D34" s="5" t="n">
        <v>109757</v>
      </c>
      <c r="E34" s="5" t="n">
        <v>81721</v>
      </c>
    </row>
    <row r="35" spans="1:5">
      <c r="A35" s="3" t="s">
        <v>93</v>
      </c>
    </row>
    <row r="36" spans="1:5">
      <c r="A36" s="4" t="s">
        <v>94</v>
      </c>
      <c r="B36" s="5" t="n">
        <v>-6487</v>
      </c>
      <c r="C36" s="5" t="n">
        <v>-7335</v>
      </c>
      <c r="D36" s="5" t="n">
        <v>-13285</v>
      </c>
      <c r="E36" s="5" t="n">
        <v>-13398</v>
      </c>
    </row>
    <row r="37" spans="1:5">
      <c r="A37" s="4" t="s">
        <v>95</v>
      </c>
      <c r="B37" s="5" t="n">
        <v>63</v>
      </c>
      <c r="C37" s="5" t="n">
        <v>159</v>
      </c>
      <c r="D37" s="5" t="n">
        <v>283</v>
      </c>
      <c r="E37" s="5" t="n">
        <v>250</v>
      </c>
    </row>
    <row r="38" spans="1:5">
      <c r="A38" s="4" t="s">
        <v>96</v>
      </c>
      <c r="B38" s="5" t="n">
        <v>47161</v>
      </c>
      <c r="C38" s="5" t="n">
        <v>37197</v>
      </c>
      <c r="D38" s="5" t="n">
        <v>96755</v>
      </c>
      <c r="E38" s="5" t="n">
        <v>68573</v>
      </c>
    </row>
    <row r="39" spans="1:5">
      <c r="A39" s="4" t="s">
        <v>97</v>
      </c>
      <c r="B39" s="5" t="n">
        <v>11158</v>
      </c>
      <c r="C39" s="5" t="n">
        <v>10959</v>
      </c>
      <c r="D39" s="5" t="n">
        <v>25599</v>
      </c>
      <c r="E39" s="5" t="n">
        <v>21389</v>
      </c>
    </row>
    <row r="40" spans="1:5">
      <c r="A40" s="4" t="s">
        <v>407</v>
      </c>
      <c r="B40" s="5" t="n">
        <v>36003</v>
      </c>
      <c r="C40" s="5" t="n">
        <v>26238</v>
      </c>
      <c r="D40" s="5" t="n">
        <v>71156</v>
      </c>
      <c r="E40" s="5" t="n">
        <v>47184</v>
      </c>
    </row>
    <row r="41" spans="1:5">
      <c r="A41" s="4" t="s">
        <v>408</v>
      </c>
      <c r="B41" s="5" t="n">
        <v>9055</v>
      </c>
      <c r="C41" s="5" t="n">
        <v>10609</v>
      </c>
      <c r="D41" s="5" t="n">
        <v>20116</v>
      </c>
      <c r="E41" s="5" t="n">
        <v>21346</v>
      </c>
    </row>
    <row r="42" spans="1:5">
      <c r="A42" s="4" t="s">
        <v>98</v>
      </c>
      <c r="B42" s="5" t="n">
        <v>45058</v>
      </c>
      <c r="C42" s="5" t="n">
        <v>36847</v>
      </c>
      <c r="D42" s="5" t="n">
        <v>91272</v>
      </c>
      <c r="E42" s="5" t="n">
        <v>68530</v>
      </c>
    </row>
    <row r="43" spans="1:5">
      <c r="A43" s="4" t="s">
        <v>116</v>
      </c>
      <c r="B43" s="5" t="n">
        <v>45179</v>
      </c>
      <c r="C43" s="5" t="n">
        <v>36790</v>
      </c>
      <c r="D43" s="5" t="n">
        <v>91195</v>
      </c>
      <c r="E43" s="5" t="n">
        <v>68442</v>
      </c>
    </row>
    <row r="44" spans="1:5">
      <c r="A44" s="4" t="s">
        <v>402</v>
      </c>
    </row>
    <row r="45" spans="1:5">
      <c r="A45" s="3" t="s">
        <v>406</v>
      </c>
    </row>
    <row r="46" spans="1:5">
      <c r="A46" s="4" t="s">
        <v>83</v>
      </c>
      <c r="B46" s="5" t="n">
        <v>85798</v>
      </c>
      <c r="C46" s="5" t="n">
        <v>68878</v>
      </c>
      <c r="D46" s="5" t="n">
        <v>166479</v>
      </c>
      <c r="E46" s="5" t="n">
        <v>134420</v>
      </c>
    </row>
    <row r="47" spans="1:5">
      <c r="A47" s="3" t="s">
        <v>84</v>
      </c>
    </row>
    <row r="48" spans="1:5">
      <c r="A48" s="4" t="s">
        <v>85</v>
      </c>
      <c r="B48" s="5" t="n">
        <v>28701</v>
      </c>
      <c r="C48" s="5" t="n">
        <v>18574</v>
      </c>
      <c r="D48" s="5" t="n">
        <v>53154</v>
      </c>
      <c r="E48" s="5" t="n">
        <v>36148</v>
      </c>
    </row>
    <row r="49" spans="1:5">
      <c r="A49" s="4" t="s">
        <v>86</v>
      </c>
      <c r="B49" s="5" t="n">
        <v>12988</v>
      </c>
      <c r="C49" s="5" t="n">
        <v>11767</v>
      </c>
      <c r="D49" s="5" t="n">
        <v>27040</v>
      </c>
      <c r="E49" s="5" t="n">
        <v>23424</v>
      </c>
    </row>
    <row r="50" spans="1:5">
      <c r="A50" s="4" t="s">
        <v>87</v>
      </c>
      <c r="B50" s="5" t="n">
        <v>1039</v>
      </c>
      <c r="C50" s="5" t="n">
        <v>324</v>
      </c>
      <c r="D50" s="5" t="n">
        <v>1944</v>
      </c>
      <c r="E50" s="5" t="n">
        <v>967</v>
      </c>
    </row>
    <row r="51" spans="1:5">
      <c r="A51" s="4" t="s">
        <v>88</v>
      </c>
      <c r="B51" s="5" t="n">
        <v>2710</v>
      </c>
      <c r="C51" s="5" t="n">
        <v>2244</v>
      </c>
      <c r="D51" s="5" t="n">
        <v>5200</v>
      </c>
      <c r="E51" s="5" t="n">
        <v>4088</v>
      </c>
    </row>
    <row r="52" spans="1:5">
      <c r="A52" s="4" t="s">
        <v>89</v>
      </c>
      <c r="B52" s="5" t="n">
        <v>16200</v>
      </c>
      <c r="C52" s="5" t="n">
        <v>15720</v>
      </c>
      <c r="D52" s="5" t="n">
        <v>32594</v>
      </c>
      <c r="E52" s="5" t="n">
        <v>31332</v>
      </c>
    </row>
    <row r="53" spans="1:5">
      <c r="A53" s="4" t="s">
        <v>90</v>
      </c>
      <c r="C53" s="5" t="n">
        <v>202</v>
      </c>
      <c r="E53" s="5" t="n">
        <v>1691</v>
      </c>
    </row>
    <row r="54" spans="1:5">
      <c r="A54" s="4" t="s">
        <v>91</v>
      </c>
      <c r="B54" s="5" t="n">
        <v>61638</v>
      </c>
      <c r="C54" s="5" t="n">
        <v>48831</v>
      </c>
      <c r="D54" s="5" t="n">
        <v>119932</v>
      </c>
      <c r="E54" s="5" t="n">
        <v>97650</v>
      </c>
    </row>
    <row r="55" spans="1:5">
      <c r="A55" s="4" t="s">
        <v>92</v>
      </c>
      <c r="B55" s="5" t="n">
        <v>24160</v>
      </c>
      <c r="C55" s="5" t="n">
        <v>20047</v>
      </c>
      <c r="D55" s="5" t="n">
        <v>46547</v>
      </c>
      <c r="E55" s="5" t="n">
        <v>36770</v>
      </c>
    </row>
    <row r="56" spans="1:5">
      <c r="A56" s="3" t="s">
        <v>93</v>
      </c>
    </row>
    <row r="57" spans="1:5">
      <c r="A57" s="4" t="s">
        <v>94</v>
      </c>
      <c r="B57" s="5" t="n">
        <v>8</v>
      </c>
      <c r="C57" s="5" t="n">
        <v>0</v>
      </c>
      <c r="D57" s="5" t="n">
        <v>30</v>
      </c>
      <c r="E57" s="5" t="n">
        <v>5</v>
      </c>
    </row>
    <row r="58" spans="1:5">
      <c r="A58" s="4" t="s">
        <v>95</v>
      </c>
      <c r="B58" s="5" t="n">
        <v>6</v>
      </c>
      <c r="C58" s="5" t="n">
        <v>0</v>
      </c>
      <c r="D58" s="5" t="n">
        <v>10</v>
      </c>
      <c r="E58" s="5" t="n">
        <v>1</v>
      </c>
    </row>
    <row r="59" spans="1:5">
      <c r="A59" s="4" t="s">
        <v>96</v>
      </c>
      <c r="B59" s="5" t="n">
        <v>24174</v>
      </c>
      <c r="C59" s="5" t="n">
        <v>20047</v>
      </c>
      <c r="D59" s="5" t="n">
        <v>46587</v>
      </c>
      <c r="E59" s="5" t="n">
        <v>36776</v>
      </c>
    </row>
    <row r="60" spans="1:5">
      <c r="A60" s="4" t="s">
        <v>97</v>
      </c>
      <c r="B60" s="5" t="n">
        <v>15310</v>
      </c>
      <c r="C60" s="5" t="n">
        <v>8842</v>
      </c>
      <c r="D60" s="5" t="n">
        <v>27221</v>
      </c>
      <c r="E60" s="5" t="n">
        <v>16056</v>
      </c>
    </row>
    <row r="61" spans="1:5">
      <c r="A61" s="4" t="s">
        <v>407</v>
      </c>
      <c r="B61" s="5" t="n">
        <v>8864</v>
      </c>
      <c r="C61" s="5" t="n">
        <v>11205</v>
      </c>
      <c r="D61" s="5" t="n">
        <v>19366</v>
      </c>
      <c r="E61" s="5" t="n">
        <v>20720</v>
      </c>
    </row>
    <row r="62" spans="1:5">
      <c r="A62" s="4" t="s">
        <v>408</v>
      </c>
      <c r="B62" s="5" t="n">
        <v>487</v>
      </c>
      <c r="C62" s="5" t="n">
        <v>-1111</v>
      </c>
      <c r="D62" s="5" t="n">
        <v>967</v>
      </c>
      <c r="E62" s="5" t="n">
        <v>-336</v>
      </c>
    </row>
    <row r="63" spans="1:5">
      <c r="A63" s="4" t="s">
        <v>98</v>
      </c>
      <c r="B63" s="5" t="n">
        <v>9351</v>
      </c>
      <c r="C63" s="5" t="n">
        <v>10094</v>
      </c>
      <c r="D63" s="5" t="n">
        <v>20333</v>
      </c>
      <c r="E63" s="5" t="n">
        <v>20384</v>
      </c>
    </row>
    <row r="64" spans="1:5">
      <c r="A64" s="4" t="s">
        <v>116</v>
      </c>
      <c r="B64" s="5" t="n">
        <v>9231</v>
      </c>
      <c r="C64" s="5" t="n">
        <v>10033</v>
      </c>
      <c r="D64" s="5" t="n">
        <v>20039</v>
      </c>
      <c r="E64" s="5" t="n">
        <v>20324</v>
      </c>
    </row>
    <row r="65" spans="1:5">
      <c r="A65" s="4" t="s">
        <v>403</v>
      </c>
    </row>
    <row r="66" spans="1:5">
      <c r="A66" s="3" t="s">
        <v>406</v>
      </c>
    </row>
    <row r="67" spans="1:5">
      <c r="A67" s="4" t="s">
        <v>83</v>
      </c>
      <c r="B67" s="5" t="n">
        <v>3610</v>
      </c>
      <c r="C67" s="5" t="n">
        <v>6155</v>
      </c>
      <c r="D67" s="5" t="n">
        <v>7520</v>
      </c>
      <c r="E67" s="5" t="n">
        <v>9643</v>
      </c>
    </row>
    <row r="68" spans="1:5">
      <c r="A68" s="3" t="s">
        <v>84</v>
      </c>
    </row>
    <row r="69" spans="1:5">
      <c r="A69" s="4" t="s">
        <v>85</v>
      </c>
      <c r="B69" s="5" t="n">
        <v>2682</v>
      </c>
      <c r="C69" s="5" t="n">
        <v>1908</v>
      </c>
      <c r="D69" s="5" t="n">
        <v>5401</v>
      </c>
      <c r="E69" s="5" t="n">
        <v>2335</v>
      </c>
    </row>
    <row r="70" spans="1:5">
      <c r="A70" s="4" t="s">
        <v>86</v>
      </c>
      <c r="B70" s="5" t="n">
        <v>156</v>
      </c>
      <c r="C70" s="5" t="n">
        <v>1845</v>
      </c>
      <c r="D70" s="5" t="n">
        <v>-25</v>
      </c>
      <c r="E70" s="5" t="n">
        <v>2997</v>
      </c>
    </row>
    <row r="71" spans="1:5">
      <c r="A71" s="4" t="s">
        <v>87</v>
      </c>
      <c r="B71" s="5" t="n">
        <v>7</v>
      </c>
      <c r="C71" s="5" t="n">
        <v>17</v>
      </c>
      <c r="D71" s="5" t="n">
        <v>10</v>
      </c>
      <c r="E71" s="5" t="n">
        <v>24</v>
      </c>
    </row>
    <row r="72" spans="1:5">
      <c r="A72" s="4" t="s">
        <v>88</v>
      </c>
      <c r="B72" s="5" t="n">
        <v>116</v>
      </c>
      <c r="C72" s="5" t="n">
        <v>-157</v>
      </c>
      <c r="D72" s="5" t="n">
        <v>300</v>
      </c>
      <c r="E72" s="5" t="n">
        <v>88</v>
      </c>
    </row>
    <row r="73" spans="1:5">
      <c r="A73" s="4" t="s">
        <v>89</v>
      </c>
      <c r="B73" s="5" t="n">
        <v>284</v>
      </c>
      <c r="C73" s="5" t="n">
        <v>2214</v>
      </c>
      <c r="D73" s="5" t="n">
        <v>567</v>
      </c>
      <c r="E73" s="5" t="n">
        <v>2464</v>
      </c>
    </row>
    <row r="74" spans="1:5">
      <c r="A74" s="4" t="s">
        <v>90</v>
      </c>
      <c r="C74" s="5" t="n">
        <v>-2</v>
      </c>
      <c r="E74" s="5" t="n">
        <v>137</v>
      </c>
    </row>
    <row r="75" spans="1:5">
      <c r="A75" s="4" t="s">
        <v>91</v>
      </c>
      <c r="B75" s="5" t="n">
        <v>3245</v>
      </c>
      <c r="C75" s="5" t="n">
        <v>5825</v>
      </c>
      <c r="D75" s="5" t="n">
        <v>6253</v>
      </c>
      <c r="E75" s="5" t="n">
        <v>8045</v>
      </c>
    </row>
    <row r="76" spans="1:5">
      <c r="A76" s="4" t="s">
        <v>92</v>
      </c>
      <c r="B76" s="5" t="n">
        <v>365</v>
      </c>
      <c r="C76" s="5" t="n">
        <v>330</v>
      </c>
      <c r="D76" s="5" t="n">
        <v>1267</v>
      </c>
      <c r="E76" s="5" t="n">
        <v>1598</v>
      </c>
    </row>
    <row r="77" spans="1:5">
      <c r="A77" s="3" t="s">
        <v>93</v>
      </c>
    </row>
    <row r="78" spans="1:5">
      <c r="A78" s="4" t="s">
        <v>94</v>
      </c>
      <c r="B78" s="5" t="n">
        <v>-2</v>
      </c>
      <c r="C78" s="5" t="n">
        <v>65</v>
      </c>
      <c r="D78" s="5" t="n">
        <v>52</v>
      </c>
      <c r="E78" s="5" t="n">
        <v>126</v>
      </c>
    </row>
    <row r="79" spans="1:5">
      <c r="A79" s="4" t="s">
        <v>95</v>
      </c>
      <c r="B79" s="5" t="n">
        <v>0</v>
      </c>
      <c r="C79" s="5" t="n">
        <v>4</v>
      </c>
      <c r="D79" s="5" t="n">
        <v>2</v>
      </c>
      <c r="E79" s="5" t="n">
        <v>7</v>
      </c>
    </row>
    <row r="80" spans="1:5">
      <c r="A80" s="4" t="s">
        <v>96</v>
      </c>
      <c r="B80" s="5" t="n">
        <v>363</v>
      </c>
      <c r="C80" s="5" t="n">
        <v>399</v>
      </c>
      <c r="D80" s="5" t="n">
        <v>1321</v>
      </c>
      <c r="E80" s="5" t="n">
        <v>1731</v>
      </c>
    </row>
    <row r="81" spans="1:5">
      <c r="A81" s="4" t="s">
        <v>97</v>
      </c>
      <c r="B81" s="5" t="n">
        <v>172</v>
      </c>
      <c r="C81" s="5" t="n">
        <v>995</v>
      </c>
      <c r="D81" s="5" t="n">
        <v>571</v>
      </c>
      <c r="E81" s="5" t="n">
        <v>1105</v>
      </c>
    </row>
    <row r="82" spans="1:5">
      <c r="A82" s="4" t="s">
        <v>407</v>
      </c>
      <c r="B82" s="5" t="n">
        <v>191</v>
      </c>
      <c r="C82" s="5" t="n">
        <v>-596</v>
      </c>
      <c r="D82" s="5" t="n">
        <v>750</v>
      </c>
      <c r="E82" s="5" t="n">
        <v>626</v>
      </c>
    </row>
    <row r="83" spans="1:5">
      <c r="A83" s="4" t="s">
        <v>408</v>
      </c>
      <c r="B83" s="5" t="n">
        <v>0</v>
      </c>
      <c r="C83" s="5" t="n">
        <v>0</v>
      </c>
      <c r="D83" s="5" t="n">
        <v>0</v>
      </c>
      <c r="E83" s="5" t="n">
        <v>0</v>
      </c>
    </row>
    <row r="84" spans="1:5">
      <c r="A84" s="4" t="s">
        <v>98</v>
      </c>
      <c r="B84" s="5" t="n">
        <v>191</v>
      </c>
      <c r="C84" s="5" t="n">
        <v>-596</v>
      </c>
      <c r="D84" s="5" t="n">
        <v>750</v>
      </c>
      <c r="E84" s="5" t="n">
        <v>626</v>
      </c>
    </row>
    <row r="85" spans="1:5">
      <c r="A85" s="4" t="s">
        <v>116</v>
      </c>
      <c r="B85" s="5" t="n">
        <v>154</v>
      </c>
      <c r="C85" s="5" t="n">
        <v>-584</v>
      </c>
      <c r="D85" s="5" t="n">
        <v>414</v>
      </c>
      <c r="E85" s="5" t="n">
        <v>648</v>
      </c>
    </row>
    <row r="86" spans="1:5">
      <c r="A86" s="4" t="s">
        <v>404</v>
      </c>
    </row>
    <row r="87" spans="1:5">
      <c r="A87" s="3" t="s">
        <v>406</v>
      </c>
    </row>
    <row r="88" spans="1:5">
      <c r="A88" s="4" t="s">
        <v>83</v>
      </c>
      <c r="B88" s="5" t="n">
        <v>-8846</v>
      </c>
      <c r="C88" s="5" t="n">
        <v>-950</v>
      </c>
      <c r="D88" s="5" t="n">
        <v>-17430</v>
      </c>
      <c r="E88" s="5" t="n">
        <v>-2139</v>
      </c>
    </row>
    <row r="89" spans="1:5">
      <c r="A89" s="3" t="s">
        <v>84</v>
      </c>
    </row>
    <row r="90" spans="1:5">
      <c r="A90" s="4" t="s">
        <v>85</v>
      </c>
      <c r="B90" s="5" t="n">
        <v>-7707</v>
      </c>
      <c r="C90" s="5" t="n">
        <v>-876</v>
      </c>
      <c r="D90" s="5" t="n">
        <v>-15101</v>
      </c>
      <c r="E90" s="5" t="n">
        <v>-2011</v>
      </c>
    </row>
    <row r="91" spans="1:5">
      <c r="A91" s="4" t="s">
        <v>86</v>
      </c>
      <c r="B91" s="5" t="n">
        <v>-1046</v>
      </c>
      <c r="C91" s="5" t="n">
        <v>-15</v>
      </c>
      <c r="D91" s="5" t="n">
        <v>-2185</v>
      </c>
      <c r="E91" s="5" t="n">
        <v>-27</v>
      </c>
    </row>
    <row r="92" spans="1:5">
      <c r="A92" s="4" t="s">
        <v>87</v>
      </c>
      <c r="B92" s="5" t="n">
        <v>0</v>
      </c>
      <c r="C92" s="5" t="n">
        <v>0</v>
      </c>
      <c r="D92" s="5" t="n">
        <v>0</v>
      </c>
      <c r="E92" s="5" t="n">
        <v>0</v>
      </c>
    </row>
    <row r="93" spans="1:5">
      <c r="A93" s="4" t="s">
        <v>88</v>
      </c>
      <c r="B93" s="5" t="n">
        <v>-93</v>
      </c>
      <c r="C93" s="5" t="n">
        <v>-59</v>
      </c>
      <c r="D93" s="5" t="n">
        <v>-144</v>
      </c>
      <c r="E93" s="5" t="n">
        <v>-101</v>
      </c>
    </row>
    <row r="94" spans="1:5">
      <c r="A94" s="4" t="s">
        <v>89</v>
      </c>
      <c r="B94" s="5" t="n">
        <v>0</v>
      </c>
      <c r="C94" s="5" t="n">
        <v>0</v>
      </c>
      <c r="D94" s="5" t="n">
        <v>0</v>
      </c>
      <c r="E94" s="5" t="n">
        <v>0</v>
      </c>
    </row>
    <row r="95" spans="1:5">
      <c r="A95" s="4" t="s">
        <v>90</v>
      </c>
      <c r="C95" s="5" t="n">
        <v>0</v>
      </c>
      <c r="E95" s="5" t="n">
        <v>0</v>
      </c>
    </row>
    <row r="96" spans="1:5">
      <c r="A96" s="4" t="s">
        <v>91</v>
      </c>
      <c r="B96" s="5" t="n">
        <v>-8846</v>
      </c>
      <c r="C96" s="5" t="n">
        <v>-950</v>
      </c>
      <c r="D96" s="5" t="n">
        <v>-17430</v>
      </c>
      <c r="E96" s="5" t="n">
        <v>-2139</v>
      </c>
    </row>
    <row r="97" spans="1:5">
      <c r="A97" s="4" t="s">
        <v>92</v>
      </c>
      <c r="B97" s="5" t="n">
        <v>0</v>
      </c>
      <c r="C97" s="5" t="n">
        <v>0</v>
      </c>
      <c r="D97" s="5" t="n">
        <v>0</v>
      </c>
      <c r="E97" s="5" t="n">
        <v>0</v>
      </c>
    </row>
    <row r="98" spans="1:5">
      <c r="A98" s="3" t="s">
        <v>93</v>
      </c>
    </row>
    <row r="99" spans="1:5">
      <c r="A99" s="4" t="s">
        <v>94</v>
      </c>
      <c r="B99" s="5" t="n">
        <v>0</v>
      </c>
      <c r="C99" s="5" t="n">
        <v>0</v>
      </c>
      <c r="D99" s="5" t="n">
        <v>0</v>
      </c>
      <c r="E99" s="5" t="n">
        <v>0</v>
      </c>
    </row>
    <row r="100" spans="1:5">
      <c r="A100" s="4" t="s">
        <v>95</v>
      </c>
      <c r="B100" s="5" t="n">
        <v>0</v>
      </c>
      <c r="C100" s="5" t="n">
        <v>0</v>
      </c>
      <c r="D100" s="5" t="n">
        <v>0</v>
      </c>
      <c r="E100" s="5" t="n">
        <v>0</v>
      </c>
    </row>
    <row r="101" spans="1:5">
      <c r="A101" s="4" t="s">
        <v>96</v>
      </c>
      <c r="B101" s="5" t="n">
        <v>0</v>
      </c>
      <c r="C101" s="5" t="n">
        <v>0</v>
      </c>
      <c r="D101" s="5" t="n">
        <v>0</v>
      </c>
      <c r="E101" s="5" t="n">
        <v>0</v>
      </c>
    </row>
    <row r="102" spans="1:5">
      <c r="A102" s="4" t="s">
        <v>97</v>
      </c>
      <c r="B102" s="5" t="n">
        <v>0</v>
      </c>
      <c r="C102" s="5" t="n">
        <v>0</v>
      </c>
      <c r="D102" s="5" t="n">
        <v>0</v>
      </c>
      <c r="E102" s="5" t="n">
        <v>0</v>
      </c>
    </row>
    <row r="103" spans="1:5">
      <c r="A103" s="4" t="s">
        <v>407</v>
      </c>
      <c r="B103" s="5" t="n">
        <v>0</v>
      </c>
      <c r="C103" s="5" t="n">
        <v>0</v>
      </c>
      <c r="D103" s="5" t="n">
        <v>0</v>
      </c>
      <c r="E103" s="5" t="n">
        <v>0</v>
      </c>
    </row>
    <row r="104" spans="1:5">
      <c r="A104" s="4" t="s">
        <v>408</v>
      </c>
      <c r="B104" s="5" t="n">
        <v>-9542</v>
      </c>
      <c r="C104" s="5" t="n">
        <v>-9498</v>
      </c>
      <c r="D104" s="5" t="n">
        <v>-21083</v>
      </c>
      <c r="E104" s="5" t="n">
        <v>-21010</v>
      </c>
    </row>
    <row r="105" spans="1:5">
      <c r="A105" s="4" t="s">
        <v>98</v>
      </c>
      <c r="B105" s="5" t="n">
        <v>-9542</v>
      </c>
      <c r="C105" s="5" t="n">
        <v>-9498</v>
      </c>
      <c r="D105" s="5" t="n">
        <v>-21083</v>
      </c>
      <c r="E105" s="5" t="n">
        <v>-21010</v>
      </c>
    </row>
    <row r="106" spans="1:5">
      <c r="A106" s="4" t="s">
        <v>116</v>
      </c>
      <c r="B106" s="7" t="n">
        <v>-9542</v>
      </c>
      <c r="C106" s="7" t="n">
        <v>-9497</v>
      </c>
      <c r="D106" s="7" t="n">
        <v>-21083</v>
      </c>
      <c r="E106" s="7" t="n">
        <v>-2100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0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09</v>
      </c>
      <c r="B1" s="2" t="s">
        <v>1</v>
      </c>
    </row>
    <row r="2" spans="1:3">
      <c r="B2" s="2" t="s">
        <v>2</v>
      </c>
      <c r="C2" s="2" t="s">
        <v>81</v>
      </c>
    </row>
    <row r="3" spans="1:3">
      <c r="A3" s="3" t="s">
        <v>406</v>
      </c>
    </row>
    <row r="4" spans="1:3">
      <c r="A4" s="4" t="s">
        <v>137</v>
      </c>
      <c r="B4" s="7" t="n">
        <v>173952</v>
      </c>
      <c r="C4" s="7" t="n">
        <v>136603</v>
      </c>
    </row>
    <row r="5" spans="1:3">
      <c r="A5" s="3" t="s">
        <v>138</v>
      </c>
    </row>
    <row r="6" spans="1:3">
      <c r="A6" s="4" t="s">
        <v>139</v>
      </c>
      <c r="B6" s="5" t="n">
        <v>-13395</v>
      </c>
      <c r="C6" s="5" t="n">
        <v>-25671</v>
      </c>
    </row>
    <row r="7" spans="1:3">
      <c r="A7" s="4" t="s">
        <v>140</v>
      </c>
      <c r="B7" s="5" t="n">
        <v>0</v>
      </c>
      <c r="C7" s="5" t="n">
        <v>-120371</v>
      </c>
    </row>
    <row r="8" spans="1:3">
      <c r="A8" s="4" t="s">
        <v>141</v>
      </c>
      <c r="B8" s="5" t="n">
        <v>-13395</v>
      </c>
      <c r="C8" s="5" t="n">
        <v>-146042</v>
      </c>
    </row>
    <row r="9" spans="1:3">
      <c r="A9" s="3" t="s">
        <v>142</v>
      </c>
    </row>
    <row r="10" spans="1:3">
      <c r="A10" s="4" t="s">
        <v>410</v>
      </c>
      <c r="B10" s="5" t="n">
        <v>-340</v>
      </c>
      <c r="C10" s="5" t="n">
        <v>72</v>
      </c>
    </row>
    <row r="11" spans="1:3">
      <c r="A11" s="4" t="s">
        <v>144</v>
      </c>
      <c r="B11" s="5" t="n">
        <v>0</v>
      </c>
      <c r="C11" s="5" t="n">
        <v>175000</v>
      </c>
    </row>
    <row r="12" spans="1:3">
      <c r="A12" s="4" t="s">
        <v>145</v>
      </c>
      <c r="B12" s="5" t="n">
        <v>-4062</v>
      </c>
      <c r="C12" s="5" t="n">
        <v>-4062</v>
      </c>
    </row>
    <row r="13" spans="1:3">
      <c r="A13" s="4" t="s">
        <v>146</v>
      </c>
      <c r="B13" s="5" t="n">
        <v>-1862</v>
      </c>
      <c r="C13" s="5" t="n">
        <v>-1544</v>
      </c>
    </row>
    <row r="14" spans="1:3">
      <c r="A14" s="4" t="s">
        <v>147</v>
      </c>
      <c r="B14" s="5" t="n">
        <v>5373</v>
      </c>
      <c r="C14" s="5" t="n">
        <v>6156</v>
      </c>
    </row>
    <row r="15" spans="1:3">
      <c r="A15" s="4" t="s">
        <v>148</v>
      </c>
      <c r="B15" s="5" t="n">
        <v>-8809</v>
      </c>
      <c r="C15" s="5" t="n">
        <v>2194</v>
      </c>
    </row>
    <row r="16" spans="1:3">
      <c r="A16" s="4" t="s">
        <v>149</v>
      </c>
      <c r="B16" s="5" t="n">
        <v>-64932</v>
      </c>
      <c r="C16" s="5" t="n">
        <v>-145826</v>
      </c>
    </row>
    <row r="17" spans="1:3">
      <c r="A17" s="4" t="s">
        <v>411</v>
      </c>
      <c r="B17" s="5" t="n">
        <v>0</v>
      </c>
      <c r="C17" s="5" t="n">
        <v>0</v>
      </c>
    </row>
    <row r="18" spans="1:3">
      <c r="A18" s="4" t="s">
        <v>150</v>
      </c>
      <c r="B18" s="5" t="n">
        <v>-74632</v>
      </c>
      <c r="C18" s="5" t="n">
        <v>31990</v>
      </c>
    </row>
    <row r="19" spans="1:3">
      <c r="A19" s="4" t="s">
        <v>151</v>
      </c>
      <c r="B19" s="5" t="n">
        <v>-527</v>
      </c>
      <c r="C19" s="5" t="n">
        <v>-8</v>
      </c>
    </row>
    <row r="20" spans="1:3">
      <c r="A20" s="4" t="s">
        <v>152</v>
      </c>
      <c r="B20" s="5" t="n">
        <v>85398</v>
      </c>
      <c r="C20" s="5" t="n">
        <v>22543</v>
      </c>
    </row>
    <row r="21" spans="1:3">
      <c r="A21" s="4" t="s">
        <v>153</v>
      </c>
      <c r="B21" s="5" t="n">
        <v>326577</v>
      </c>
      <c r="C21" s="5" t="n">
        <v>223309</v>
      </c>
    </row>
    <row r="22" spans="1:3">
      <c r="A22" s="4" t="s">
        <v>154</v>
      </c>
      <c r="B22" s="5" t="n">
        <v>411975</v>
      </c>
      <c r="C22" s="5" t="n">
        <v>245852</v>
      </c>
    </row>
    <row r="23" spans="1:3">
      <c r="A23" s="4" t="s">
        <v>401</v>
      </c>
    </row>
    <row r="24" spans="1:3">
      <c r="A24" s="3" t="s">
        <v>406</v>
      </c>
    </row>
    <row r="25" spans="1:3">
      <c r="A25" s="4" t="s">
        <v>137</v>
      </c>
      <c r="B25" s="5" t="n">
        <v>175746</v>
      </c>
      <c r="C25" s="5" t="n">
        <v>124430</v>
      </c>
    </row>
    <row r="26" spans="1:3">
      <c r="A26" s="3" t="s">
        <v>138</v>
      </c>
    </row>
    <row r="27" spans="1:3">
      <c r="A27" s="4" t="s">
        <v>139</v>
      </c>
      <c r="B27" s="5" t="n">
        <v>-11408</v>
      </c>
      <c r="C27" s="5" t="n">
        <v>-24352</v>
      </c>
    </row>
    <row r="28" spans="1:3">
      <c r="A28" s="4" t="s">
        <v>140</v>
      </c>
      <c r="C28" s="5" t="n">
        <v>-120145</v>
      </c>
    </row>
    <row r="29" spans="1:3">
      <c r="A29" s="4" t="s">
        <v>141</v>
      </c>
      <c r="B29" s="5" t="n">
        <v>-11408</v>
      </c>
      <c r="C29" s="5" t="n">
        <v>-144497</v>
      </c>
    </row>
    <row r="30" spans="1:3">
      <c r="A30" s="3" t="s">
        <v>142</v>
      </c>
    </row>
    <row r="31" spans="1:3">
      <c r="A31" s="4" t="s">
        <v>410</v>
      </c>
      <c r="B31" s="5" t="n">
        <v>0</v>
      </c>
      <c r="C31" s="5" t="n">
        <v>-1</v>
      </c>
    </row>
    <row r="32" spans="1:3">
      <c r="A32" s="4" t="s">
        <v>144</v>
      </c>
      <c r="C32" s="5" t="n">
        <v>175000</v>
      </c>
    </row>
    <row r="33" spans="1:3">
      <c r="A33" s="4" t="s">
        <v>145</v>
      </c>
      <c r="B33" s="5" t="n">
        <v>-4062</v>
      </c>
      <c r="C33" s="5" t="n">
        <v>-4062</v>
      </c>
    </row>
    <row r="34" spans="1:3">
      <c r="A34" s="4" t="s">
        <v>146</v>
      </c>
      <c r="B34" s="5" t="n">
        <v>-1862</v>
      </c>
      <c r="C34" s="5" t="n">
        <v>-1544</v>
      </c>
    </row>
    <row r="35" spans="1:3">
      <c r="A35" s="4" t="s">
        <v>147</v>
      </c>
      <c r="B35" s="5" t="n">
        <v>5373</v>
      </c>
      <c r="C35" s="5" t="n">
        <v>6156</v>
      </c>
    </row>
    <row r="36" spans="1:3">
      <c r="A36" s="4" t="s">
        <v>148</v>
      </c>
      <c r="B36" s="5" t="n">
        <v>-8809</v>
      </c>
      <c r="C36" s="5" t="n">
        <v>2189</v>
      </c>
    </row>
    <row r="37" spans="1:3">
      <c r="A37" s="4" t="s">
        <v>149</v>
      </c>
      <c r="B37" s="5" t="n">
        <v>-64932</v>
      </c>
      <c r="C37" s="5" t="n">
        <v>-145826</v>
      </c>
    </row>
    <row r="38" spans="1:3">
      <c r="A38" s="4" t="s">
        <v>411</v>
      </c>
      <c r="B38" s="5" t="n">
        <v>0</v>
      </c>
      <c r="C38" s="5" t="n">
        <v>0</v>
      </c>
    </row>
    <row r="39" spans="1:3">
      <c r="A39" s="4" t="s">
        <v>150</v>
      </c>
      <c r="B39" s="5" t="n">
        <v>-74292</v>
      </c>
      <c r="C39" s="5" t="n">
        <v>31912</v>
      </c>
    </row>
    <row r="40" spans="1:3">
      <c r="A40" s="4" t="s">
        <v>151</v>
      </c>
      <c r="B40" s="5" t="n">
        <v>280</v>
      </c>
      <c r="C40" s="5" t="n">
        <v>-27</v>
      </c>
    </row>
    <row r="41" spans="1:3">
      <c r="A41" s="4" t="s">
        <v>152</v>
      </c>
      <c r="B41" s="5" t="n">
        <v>90326</v>
      </c>
      <c r="C41" s="5" t="n">
        <v>11818</v>
      </c>
    </row>
    <row r="42" spans="1:3">
      <c r="A42" s="4" t="s">
        <v>153</v>
      </c>
      <c r="B42" s="5" t="n">
        <v>297565</v>
      </c>
      <c r="C42" s="5" t="n">
        <v>214959</v>
      </c>
    </row>
    <row r="43" spans="1:3">
      <c r="A43" s="4" t="s">
        <v>154</v>
      </c>
      <c r="B43" s="5" t="n">
        <v>387891</v>
      </c>
      <c r="C43" s="5" t="n">
        <v>226777</v>
      </c>
    </row>
    <row r="44" spans="1:3">
      <c r="A44" s="4" t="s">
        <v>402</v>
      </c>
    </row>
    <row r="45" spans="1:3">
      <c r="A45" s="3" t="s">
        <v>406</v>
      </c>
    </row>
    <row r="46" spans="1:3">
      <c r="A46" s="4" t="s">
        <v>137</v>
      </c>
      <c r="B46" s="5" t="n">
        <v>78812</v>
      </c>
      <c r="C46" s="5" t="n">
        <v>72284</v>
      </c>
    </row>
    <row r="47" spans="1:3">
      <c r="A47" s="3" t="s">
        <v>138</v>
      </c>
    </row>
    <row r="48" spans="1:3">
      <c r="A48" s="4" t="s">
        <v>139</v>
      </c>
      <c r="B48" s="5" t="n">
        <v>-1833</v>
      </c>
      <c r="C48" s="5" t="n">
        <v>-801</v>
      </c>
    </row>
    <row r="49" spans="1:3">
      <c r="A49" s="4" t="s">
        <v>140</v>
      </c>
      <c r="C49" s="5" t="n">
        <v>-226</v>
      </c>
    </row>
    <row r="50" spans="1:3">
      <c r="A50" s="4" t="s">
        <v>141</v>
      </c>
      <c r="B50" s="5" t="n">
        <v>-1833</v>
      </c>
      <c r="C50" s="5" t="n">
        <v>-1027</v>
      </c>
    </row>
    <row r="51" spans="1:3">
      <c r="A51" s="3" t="s">
        <v>142</v>
      </c>
    </row>
    <row r="52" spans="1:3">
      <c r="A52" s="4" t="s">
        <v>410</v>
      </c>
      <c r="B52" s="5" t="n">
        <v>-340</v>
      </c>
      <c r="C52" s="5" t="n">
        <v>70</v>
      </c>
    </row>
    <row r="53" spans="1:3">
      <c r="A53" s="4" t="s">
        <v>144</v>
      </c>
      <c r="C53" s="5" t="n">
        <v>0</v>
      </c>
    </row>
    <row r="54" spans="1:3">
      <c r="A54" s="4" t="s">
        <v>145</v>
      </c>
      <c r="B54" s="5" t="n">
        <v>0</v>
      </c>
      <c r="C54" s="5" t="n">
        <v>0</v>
      </c>
    </row>
    <row r="55" spans="1:3">
      <c r="A55" s="4" t="s">
        <v>146</v>
      </c>
      <c r="B55" s="5" t="n">
        <v>0</v>
      </c>
      <c r="C55" s="5" t="n">
        <v>0</v>
      </c>
    </row>
    <row r="56" spans="1:3">
      <c r="A56" s="4" t="s">
        <v>147</v>
      </c>
      <c r="B56" s="5" t="n">
        <v>0</v>
      </c>
      <c r="C56" s="5" t="n">
        <v>0</v>
      </c>
    </row>
    <row r="57" spans="1:3">
      <c r="A57" s="4" t="s">
        <v>148</v>
      </c>
      <c r="B57" s="5" t="n">
        <v>0</v>
      </c>
      <c r="C57" s="5" t="n">
        <v>0</v>
      </c>
    </row>
    <row r="58" spans="1:3">
      <c r="A58" s="4" t="s">
        <v>149</v>
      </c>
      <c r="B58" s="5" t="n">
        <v>0</v>
      </c>
      <c r="C58" s="5" t="n">
        <v>0</v>
      </c>
    </row>
    <row r="59" spans="1:3">
      <c r="A59" s="4" t="s">
        <v>411</v>
      </c>
      <c r="B59" s="5" t="n">
        <v>-78952</v>
      </c>
      <c r="C59" s="5" t="n">
        <v>-72104</v>
      </c>
    </row>
    <row r="60" spans="1:3">
      <c r="A60" s="4" t="s">
        <v>150</v>
      </c>
      <c r="B60" s="5" t="n">
        <v>-79292</v>
      </c>
      <c r="C60" s="5" t="n">
        <v>-72034</v>
      </c>
    </row>
    <row r="61" spans="1:3">
      <c r="A61" s="4" t="s">
        <v>151</v>
      </c>
      <c r="B61" s="5" t="n">
        <v>-471</v>
      </c>
      <c r="C61" s="5" t="n">
        <v>-2</v>
      </c>
    </row>
    <row r="62" spans="1:3">
      <c r="A62" s="4" t="s">
        <v>152</v>
      </c>
      <c r="B62" s="5" t="n">
        <v>-2784</v>
      </c>
      <c r="C62" s="5" t="n">
        <v>-779</v>
      </c>
    </row>
    <row r="63" spans="1:3">
      <c r="A63" s="4" t="s">
        <v>153</v>
      </c>
      <c r="B63" s="5" t="n">
        <v>19606</v>
      </c>
      <c r="C63" s="5" t="n">
        <v>1075</v>
      </c>
    </row>
    <row r="64" spans="1:3">
      <c r="A64" s="4" t="s">
        <v>154</v>
      </c>
      <c r="B64" s="5" t="n">
        <v>16822</v>
      </c>
      <c r="C64" s="5" t="n">
        <v>296</v>
      </c>
    </row>
    <row r="65" spans="1:3">
      <c r="A65" s="4" t="s">
        <v>403</v>
      </c>
    </row>
    <row r="66" spans="1:3">
      <c r="A66" s="3" t="s">
        <v>406</v>
      </c>
    </row>
    <row r="67" spans="1:3">
      <c r="A67" s="4" t="s">
        <v>137</v>
      </c>
      <c r="B67" s="5" t="n">
        <v>-3650</v>
      </c>
      <c r="C67" s="5" t="n">
        <v>10914</v>
      </c>
    </row>
    <row r="68" spans="1:3">
      <c r="A68" s="3" t="s">
        <v>138</v>
      </c>
    </row>
    <row r="69" spans="1:3">
      <c r="A69" s="4" t="s">
        <v>139</v>
      </c>
      <c r="B69" s="5" t="n">
        <v>-154</v>
      </c>
      <c r="C69" s="5" t="n">
        <v>-518</v>
      </c>
    </row>
    <row r="70" spans="1:3">
      <c r="A70" s="4" t="s">
        <v>140</v>
      </c>
      <c r="C70" s="5" t="n">
        <v>0</v>
      </c>
    </row>
    <row r="71" spans="1:3">
      <c r="A71" s="4" t="s">
        <v>141</v>
      </c>
      <c r="B71" s="5" t="n">
        <v>-154</v>
      </c>
      <c r="C71" s="5" t="n">
        <v>-518</v>
      </c>
    </row>
    <row r="72" spans="1:3">
      <c r="A72" s="3" t="s">
        <v>142</v>
      </c>
    </row>
    <row r="73" spans="1:3">
      <c r="A73" s="4" t="s">
        <v>410</v>
      </c>
      <c r="B73" s="5" t="n">
        <v>0</v>
      </c>
      <c r="C73" s="5" t="n">
        <v>3</v>
      </c>
    </row>
    <row r="74" spans="1:3">
      <c r="A74" s="4" t="s">
        <v>144</v>
      </c>
      <c r="C74" s="5" t="n">
        <v>0</v>
      </c>
    </row>
    <row r="75" spans="1:3">
      <c r="A75" s="4" t="s">
        <v>145</v>
      </c>
      <c r="B75" s="5" t="n">
        <v>0</v>
      </c>
      <c r="C75" s="5" t="n">
        <v>0</v>
      </c>
    </row>
    <row r="76" spans="1:3">
      <c r="A76" s="4" t="s">
        <v>146</v>
      </c>
      <c r="B76" s="5" t="n">
        <v>0</v>
      </c>
      <c r="C76" s="5" t="n">
        <v>0</v>
      </c>
    </row>
    <row r="77" spans="1:3">
      <c r="A77" s="4" t="s">
        <v>147</v>
      </c>
      <c r="B77" s="5" t="n">
        <v>0</v>
      </c>
      <c r="C77" s="5" t="n">
        <v>0</v>
      </c>
    </row>
    <row r="78" spans="1:3">
      <c r="A78" s="4" t="s">
        <v>148</v>
      </c>
      <c r="B78" s="5" t="n">
        <v>0</v>
      </c>
      <c r="C78" s="5" t="n">
        <v>5</v>
      </c>
    </row>
    <row r="79" spans="1:3">
      <c r="A79" s="4" t="s">
        <v>149</v>
      </c>
      <c r="B79" s="5" t="n">
        <v>0</v>
      </c>
      <c r="C79" s="5" t="n">
        <v>0</v>
      </c>
    </row>
    <row r="80" spans="1:3">
      <c r="A80" s="4" t="s">
        <v>411</v>
      </c>
      <c r="B80" s="5" t="n">
        <v>1996</v>
      </c>
      <c r="C80" s="5" t="n">
        <v>1079</v>
      </c>
    </row>
    <row r="81" spans="1:3">
      <c r="A81" s="4" t="s">
        <v>150</v>
      </c>
      <c r="B81" s="5" t="n">
        <v>1996</v>
      </c>
      <c r="C81" s="5" t="n">
        <v>1087</v>
      </c>
    </row>
    <row r="82" spans="1:3">
      <c r="A82" s="4" t="s">
        <v>151</v>
      </c>
      <c r="B82" s="5" t="n">
        <v>-336</v>
      </c>
      <c r="C82" s="5" t="n">
        <v>21</v>
      </c>
    </row>
    <row r="83" spans="1:3">
      <c r="A83" s="4" t="s">
        <v>152</v>
      </c>
      <c r="B83" s="5" t="n">
        <v>-2144</v>
      </c>
      <c r="C83" s="5" t="n">
        <v>11504</v>
      </c>
    </row>
    <row r="84" spans="1:3">
      <c r="A84" s="4" t="s">
        <v>153</v>
      </c>
      <c r="B84" s="5" t="n">
        <v>9406</v>
      </c>
      <c r="C84" s="5" t="n">
        <v>7275</v>
      </c>
    </row>
    <row r="85" spans="1:3">
      <c r="A85" s="4" t="s">
        <v>154</v>
      </c>
      <c r="B85" s="5" t="n">
        <v>7262</v>
      </c>
      <c r="C85" s="5" t="n">
        <v>18779</v>
      </c>
    </row>
    <row r="86" spans="1:3">
      <c r="A86" s="4" t="s">
        <v>404</v>
      </c>
    </row>
    <row r="87" spans="1:3">
      <c r="A87" s="3" t="s">
        <v>406</v>
      </c>
    </row>
    <row r="88" spans="1:3">
      <c r="A88" s="4" t="s">
        <v>137</v>
      </c>
      <c r="B88" s="5" t="n">
        <v>-76956</v>
      </c>
      <c r="C88" s="5" t="n">
        <v>-71025</v>
      </c>
    </row>
    <row r="89" spans="1:3">
      <c r="A89" s="3" t="s">
        <v>138</v>
      </c>
    </row>
    <row r="90" spans="1:3">
      <c r="A90" s="4" t="s">
        <v>139</v>
      </c>
      <c r="B90" s="5" t="n">
        <v>0</v>
      </c>
      <c r="C90" s="5" t="n">
        <v>0</v>
      </c>
    </row>
    <row r="91" spans="1:3">
      <c r="A91" s="4" t="s">
        <v>140</v>
      </c>
      <c r="C91" s="5" t="n">
        <v>0</v>
      </c>
    </row>
    <row r="92" spans="1:3">
      <c r="A92" s="4" t="s">
        <v>141</v>
      </c>
      <c r="B92" s="5" t="n">
        <v>0</v>
      </c>
      <c r="C92" s="5" t="n">
        <v>0</v>
      </c>
    </row>
    <row r="93" spans="1:3">
      <c r="A93" s="3" t="s">
        <v>142</v>
      </c>
    </row>
    <row r="94" spans="1:3">
      <c r="A94" s="4" t="s">
        <v>410</v>
      </c>
      <c r="B94" s="5" t="n">
        <v>0</v>
      </c>
      <c r="C94" s="5" t="n">
        <v>0</v>
      </c>
    </row>
    <row r="95" spans="1:3">
      <c r="A95" s="4" t="s">
        <v>144</v>
      </c>
      <c r="C95" s="5" t="n">
        <v>0</v>
      </c>
    </row>
    <row r="96" spans="1:3">
      <c r="A96" s="4" t="s">
        <v>145</v>
      </c>
      <c r="B96" s="5" t="n">
        <v>0</v>
      </c>
      <c r="C96" s="5" t="n">
        <v>0</v>
      </c>
    </row>
    <row r="97" spans="1:3">
      <c r="A97" s="4" t="s">
        <v>146</v>
      </c>
      <c r="B97" s="5" t="n">
        <v>0</v>
      </c>
      <c r="C97" s="5" t="n">
        <v>0</v>
      </c>
    </row>
    <row r="98" spans="1:3">
      <c r="A98" s="4" t="s">
        <v>147</v>
      </c>
      <c r="B98" s="5" t="n">
        <v>0</v>
      </c>
      <c r="C98" s="5" t="n">
        <v>0</v>
      </c>
    </row>
    <row r="99" spans="1:3">
      <c r="A99" s="4" t="s">
        <v>148</v>
      </c>
      <c r="B99" s="5" t="n">
        <v>0</v>
      </c>
      <c r="C99" s="5" t="n">
        <v>0</v>
      </c>
    </row>
    <row r="100" spans="1:3">
      <c r="A100" s="4" t="s">
        <v>149</v>
      </c>
      <c r="B100" s="5" t="n">
        <v>0</v>
      </c>
      <c r="C100" s="5" t="n">
        <v>0</v>
      </c>
    </row>
    <row r="101" spans="1:3">
      <c r="A101" s="4" t="s">
        <v>411</v>
      </c>
      <c r="B101" s="5" t="n">
        <v>76956</v>
      </c>
      <c r="C101" s="5" t="n">
        <v>71025</v>
      </c>
    </row>
    <row r="102" spans="1:3">
      <c r="A102" s="4" t="s">
        <v>150</v>
      </c>
      <c r="B102" s="5" t="n">
        <v>76956</v>
      </c>
      <c r="C102" s="5" t="n">
        <v>71025</v>
      </c>
    </row>
    <row r="103" spans="1:3">
      <c r="A103" s="4" t="s">
        <v>151</v>
      </c>
      <c r="B103" s="5" t="n">
        <v>0</v>
      </c>
      <c r="C103" s="5" t="n">
        <v>0</v>
      </c>
    </row>
    <row r="104" spans="1:3">
      <c r="A104" s="4" t="s">
        <v>152</v>
      </c>
      <c r="B104" s="5" t="n">
        <v>0</v>
      </c>
      <c r="C104" s="5" t="n">
        <v>0</v>
      </c>
    </row>
    <row r="105" spans="1:3">
      <c r="A105" s="4" t="s">
        <v>153</v>
      </c>
      <c r="B105" s="5" t="n">
        <v>0</v>
      </c>
      <c r="C105" s="5" t="n">
        <v>0</v>
      </c>
    </row>
    <row r="106" spans="1:3">
      <c r="A106" s="4" t="s">
        <v>154</v>
      </c>
      <c r="B106" s="7" t="n">
        <v>0</v>
      </c>
      <c r="C106" s="7"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 customWidth="1" max="7" min="7" width="14"/>
  </cols>
  <sheetData>
    <row r="1" spans="1:7">
      <c r="A1" s="1" t="s">
        <v>412</v>
      </c>
      <c r="B1" s="2" t="s">
        <v>413</v>
      </c>
      <c r="C1" s="2" t="s">
        <v>2</v>
      </c>
      <c r="D1" s="2" t="s">
        <v>81</v>
      </c>
      <c r="E1" s="2" t="s">
        <v>2</v>
      </c>
      <c r="F1" s="2" t="s">
        <v>81</v>
      </c>
      <c r="G1" s="2" t="s">
        <v>2</v>
      </c>
    </row>
    <row r="2" spans="1:7">
      <c r="A2" s="3" t="s">
        <v>414</v>
      </c>
    </row>
    <row r="3" spans="1:7">
      <c r="A3" s="4" t="s">
        <v>83</v>
      </c>
      <c r="C3" s="7" t="n">
        <v>256767</v>
      </c>
      <c r="D3" s="7" t="n">
        <v>237457</v>
      </c>
      <c r="E3" s="7" t="n">
        <v>508155</v>
      </c>
      <c r="F3" s="7" t="n">
        <v>467354</v>
      </c>
    </row>
    <row r="4" spans="1:7">
      <c r="A4" s="4" t="s">
        <v>415</v>
      </c>
    </row>
    <row r="5" spans="1:7">
      <c r="A5" s="3" t="s">
        <v>414</v>
      </c>
    </row>
    <row r="6" spans="1:7">
      <c r="A6" s="4" t="s">
        <v>83</v>
      </c>
      <c r="G6" s="7" t="n">
        <v>37600</v>
      </c>
    </row>
    <row r="7" spans="1:7">
      <c r="A7" s="4" t="s">
        <v>416</v>
      </c>
      <c r="G7" s="7" t="n">
        <v>25600</v>
      </c>
    </row>
    <row r="8" spans="1:7">
      <c r="A8" s="4" t="s">
        <v>417</v>
      </c>
    </row>
    <row r="9" spans="1:7">
      <c r="A9" s="3" t="s">
        <v>414</v>
      </c>
    </row>
    <row r="10" spans="1:7">
      <c r="A10" s="4" t="s">
        <v>418</v>
      </c>
      <c r="B10" s="7" t="n">
        <v>86900</v>
      </c>
    </row>
    <row r="11" spans="1:7">
      <c r="A11" s="4" t="s">
        <v>419</v>
      </c>
    </row>
    <row r="12" spans="1:7">
      <c r="A12" s="3" t="s">
        <v>414</v>
      </c>
    </row>
    <row r="13" spans="1:7">
      <c r="A13" s="4" t="s">
        <v>418</v>
      </c>
      <c r="B13" s="5" t="n">
        <v>54900</v>
      </c>
    </row>
    <row r="14" spans="1:7">
      <c r="A14" s="4" t="s">
        <v>420</v>
      </c>
    </row>
    <row r="15" spans="1:7">
      <c r="A15" s="3" t="s">
        <v>414</v>
      </c>
    </row>
    <row r="16" spans="1:7">
      <c r="A16" s="4" t="s">
        <v>418</v>
      </c>
      <c r="B16" s="7" t="n">
        <v>32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7</v>
      </c>
      <c r="B1" s="2" t="s">
        <v>80</v>
      </c>
      <c r="D1" s="2" t="s">
        <v>1</v>
      </c>
    </row>
    <row r="2" spans="1:5">
      <c r="B2" s="2" t="s">
        <v>2</v>
      </c>
      <c r="C2" s="2" t="s">
        <v>81</v>
      </c>
      <c r="D2" s="2" t="s">
        <v>2</v>
      </c>
      <c r="E2" s="2" t="s">
        <v>81</v>
      </c>
    </row>
    <row r="3" spans="1:5">
      <c r="A3" s="3" t="s">
        <v>106</v>
      </c>
    </row>
    <row r="4" spans="1:5">
      <c r="A4" s="4" t="s">
        <v>118</v>
      </c>
      <c r="B4" s="7" t="n">
        <v>-11</v>
      </c>
      <c r="C4" s="7" t="n">
        <v>-29</v>
      </c>
      <c r="D4" s="7" t="n">
        <v>-20</v>
      </c>
      <c r="E4" s="7" t="n">
        <v>-19</v>
      </c>
    </row>
    <row r="5" spans="1:5">
      <c r="A5" s="4" t="s">
        <v>119</v>
      </c>
      <c r="B5" s="5" t="n">
        <v>0</v>
      </c>
      <c r="C5" s="5" t="n">
        <v>0</v>
      </c>
      <c r="D5" s="5" t="n">
        <v>-15</v>
      </c>
      <c r="E5" s="5" t="n">
        <v>12</v>
      </c>
    </row>
    <row r="6" spans="1:5">
      <c r="A6" s="4" t="s">
        <v>120</v>
      </c>
      <c r="B6" s="5" t="n">
        <v>-353</v>
      </c>
      <c r="C6" s="5" t="n">
        <v>87</v>
      </c>
      <c r="D6" s="5" t="n">
        <v>-628</v>
      </c>
      <c r="E6" s="5" t="n">
        <v>163</v>
      </c>
    </row>
    <row r="7" spans="1:5">
      <c r="A7" s="4" t="s">
        <v>121</v>
      </c>
      <c r="B7" s="7" t="n">
        <v>112</v>
      </c>
      <c r="C7" s="7" t="n">
        <v>0</v>
      </c>
      <c r="D7" s="7" t="n">
        <v>266</v>
      </c>
      <c r="E7"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2</v>
      </c>
      <c r="B1" s="2" t="s">
        <v>1</v>
      </c>
    </row>
    <row r="2" spans="1:3">
      <c r="B2" s="2" t="s">
        <v>2</v>
      </c>
      <c r="C2" s="2" t="s">
        <v>81</v>
      </c>
    </row>
    <row r="3" spans="1:3">
      <c r="A3" s="3" t="s">
        <v>123</v>
      </c>
    </row>
    <row r="4" spans="1:3">
      <c r="A4" s="4" t="s">
        <v>98</v>
      </c>
      <c r="B4" s="7" t="n">
        <v>91272</v>
      </c>
      <c r="C4" s="7" t="n">
        <v>68530</v>
      </c>
    </row>
    <row r="5" spans="1:3">
      <c r="A5" s="3" t="s">
        <v>124</v>
      </c>
    </row>
    <row r="6" spans="1:3">
      <c r="A6" s="4" t="s">
        <v>89</v>
      </c>
      <c r="B6" s="5" t="n">
        <v>59362</v>
      </c>
      <c r="C6" s="5" t="n">
        <v>57726</v>
      </c>
    </row>
    <row r="7" spans="1:3">
      <c r="A7" s="4" t="s">
        <v>125</v>
      </c>
      <c r="B7" s="5" t="n">
        <v>17697</v>
      </c>
      <c r="C7" s="5" t="n">
        <v>27285</v>
      </c>
    </row>
    <row r="8" spans="1:3">
      <c r="A8" s="4" t="s">
        <v>126</v>
      </c>
      <c r="B8" s="5" t="n">
        <v>1696</v>
      </c>
      <c r="C8" s="5" t="n">
        <v>1671</v>
      </c>
    </row>
    <row r="9" spans="1:3">
      <c r="A9" s="4" t="s">
        <v>127</v>
      </c>
      <c r="B9" s="5" t="n">
        <v>8809</v>
      </c>
      <c r="C9" s="5" t="n">
        <v>-2194</v>
      </c>
    </row>
    <row r="10" spans="1:3">
      <c r="A10" s="4" t="s">
        <v>128</v>
      </c>
      <c r="B10" s="5" t="n">
        <v>4618</v>
      </c>
      <c r="C10" s="5" t="n">
        <v>-20361</v>
      </c>
    </row>
    <row r="11" spans="1:3">
      <c r="A11" s="4" t="s">
        <v>129</v>
      </c>
      <c r="B11" s="5" t="n">
        <v>3900</v>
      </c>
      <c r="C11" s="5" t="n">
        <v>3113</v>
      </c>
    </row>
    <row r="12" spans="1:3">
      <c r="A12" s="4" t="s">
        <v>130</v>
      </c>
      <c r="B12" s="5" t="n">
        <v>-626</v>
      </c>
      <c r="C12" s="5" t="n">
        <v>1057</v>
      </c>
    </row>
    <row r="13" spans="1:3">
      <c r="A13" s="3" t="s">
        <v>131</v>
      </c>
    </row>
    <row r="14" spans="1:3">
      <c r="A14" s="4" t="s">
        <v>132</v>
      </c>
      <c r="B14" s="5" t="n">
        <v>-12237</v>
      </c>
      <c r="C14" s="5" t="n">
        <v>-1722</v>
      </c>
    </row>
    <row r="15" spans="1:3">
      <c r="A15" s="4" t="s">
        <v>32</v>
      </c>
      <c r="B15" s="5" t="n">
        <v>-414</v>
      </c>
      <c r="C15" s="5" t="n">
        <v>1950</v>
      </c>
    </row>
    <row r="16" spans="1:3">
      <c r="A16" s="4" t="s">
        <v>133</v>
      </c>
      <c r="B16" s="5" t="n">
        <v>0</v>
      </c>
      <c r="C16" s="5" t="n">
        <v>1008</v>
      </c>
    </row>
    <row r="17" spans="1:3">
      <c r="A17" s="4" t="s">
        <v>33</v>
      </c>
      <c r="B17" s="5" t="n">
        <v>-5384</v>
      </c>
      <c r="C17" s="5" t="n">
        <v>1330</v>
      </c>
    </row>
    <row r="18" spans="1:3">
      <c r="A18" s="4" t="s">
        <v>34</v>
      </c>
      <c r="B18" s="5" t="n">
        <v>-736</v>
      </c>
      <c r="C18" s="5" t="n">
        <v>1463</v>
      </c>
    </row>
    <row r="19" spans="1:3">
      <c r="A19" s="4" t="s">
        <v>134</v>
      </c>
      <c r="B19" s="5" t="n">
        <v>11994</v>
      </c>
      <c r="C19" s="5" t="n">
        <v>17843</v>
      </c>
    </row>
    <row r="20" spans="1:3">
      <c r="A20" s="4" t="s">
        <v>135</v>
      </c>
      <c r="B20" s="5" t="n">
        <v>-2281</v>
      </c>
      <c r="C20" s="5" t="n">
        <v>-279</v>
      </c>
    </row>
    <row r="21" spans="1:3">
      <c r="A21" s="4" t="s">
        <v>50</v>
      </c>
      <c r="B21" s="5" t="n">
        <v>7018</v>
      </c>
      <c r="C21" s="5" t="n">
        <v>4126</v>
      </c>
    </row>
    <row r="22" spans="1:3">
      <c r="A22" s="4" t="s">
        <v>136</v>
      </c>
      <c r="B22" s="5" t="n">
        <v>-6259</v>
      </c>
      <c r="C22" s="5" t="n">
        <v>-25225</v>
      </c>
    </row>
    <row r="23" spans="1:3">
      <c r="A23" s="4" t="s">
        <v>47</v>
      </c>
      <c r="B23" s="5" t="n">
        <v>-4477</v>
      </c>
      <c r="C23" s="5" t="n">
        <v>-718</v>
      </c>
    </row>
    <row r="24" spans="1:3">
      <c r="A24" s="4" t="s">
        <v>137</v>
      </c>
      <c r="B24" s="5" t="n">
        <v>173952</v>
      </c>
      <c r="C24" s="5" t="n">
        <v>136603</v>
      </c>
    </row>
    <row r="25" spans="1:3">
      <c r="A25" s="3" t="s">
        <v>138</v>
      </c>
    </row>
    <row r="26" spans="1:3">
      <c r="A26" s="4" t="s">
        <v>139</v>
      </c>
      <c r="B26" s="5" t="n">
        <v>-13395</v>
      </c>
      <c r="C26" s="5" t="n">
        <v>-25671</v>
      </c>
    </row>
    <row r="27" spans="1:3">
      <c r="A27" s="4" t="s">
        <v>140</v>
      </c>
      <c r="B27" s="5" t="n">
        <v>0</v>
      </c>
      <c r="C27" s="5" t="n">
        <v>-120371</v>
      </c>
    </row>
    <row r="28" spans="1:3">
      <c r="A28" s="4" t="s">
        <v>141</v>
      </c>
      <c r="B28" s="5" t="n">
        <v>-13395</v>
      </c>
      <c r="C28" s="5" t="n">
        <v>-146042</v>
      </c>
    </row>
    <row r="29" spans="1:3">
      <c r="A29" s="3" t="s">
        <v>142</v>
      </c>
    </row>
    <row r="30" spans="1:3">
      <c r="A30" s="4" t="s">
        <v>143</v>
      </c>
      <c r="B30" s="5" t="n">
        <v>-340</v>
      </c>
      <c r="C30" s="5" t="n">
        <v>72</v>
      </c>
    </row>
    <row r="31" spans="1:3">
      <c r="A31" s="4" t="s">
        <v>144</v>
      </c>
      <c r="B31" s="5" t="n">
        <v>0</v>
      </c>
      <c r="C31" s="5" t="n">
        <v>175000</v>
      </c>
    </row>
    <row r="32" spans="1:3">
      <c r="A32" s="4" t="s">
        <v>145</v>
      </c>
      <c r="B32" s="5" t="n">
        <v>-4062</v>
      </c>
      <c r="C32" s="5" t="n">
        <v>-4062</v>
      </c>
    </row>
    <row r="33" spans="1:3">
      <c r="A33" s="4" t="s">
        <v>146</v>
      </c>
      <c r="B33" s="5" t="n">
        <v>-1862</v>
      </c>
      <c r="C33" s="5" t="n">
        <v>-1544</v>
      </c>
    </row>
    <row r="34" spans="1:3">
      <c r="A34" s="4" t="s">
        <v>147</v>
      </c>
      <c r="B34" s="5" t="n">
        <v>5373</v>
      </c>
      <c r="C34" s="5" t="n">
        <v>6156</v>
      </c>
    </row>
    <row r="35" spans="1:3">
      <c r="A35" s="4" t="s">
        <v>148</v>
      </c>
      <c r="B35" s="5" t="n">
        <v>-8809</v>
      </c>
      <c r="C35" s="5" t="n">
        <v>2194</v>
      </c>
    </row>
    <row r="36" spans="1:3">
      <c r="A36" s="4" t="s">
        <v>149</v>
      </c>
      <c r="B36" s="5" t="n">
        <v>-64932</v>
      </c>
      <c r="C36" s="5" t="n">
        <v>-145826</v>
      </c>
    </row>
    <row r="37" spans="1:3">
      <c r="A37" s="4" t="s">
        <v>150</v>
      </c>
      <c r="B37" s="5" t="n">
        <v>-74632</v>
      </c>
      <c r="C37" s="5" t="n">
        <v>31990</v>
      </c>
    </row>
    <row r="38" spans="1:3">
      <c r="A38" s="4" t="s">
        <v>151</v>
      </c>
      <c r="B38" s="5" t="n">
        <v>-527</v>
      </c>
      <c r="C38" s="5" t="n">
        <v>-8</v>
      </c>
    </row>
    <row r="39" spans="1:3">
      <c r="A39" s="4" t="s">
        <v>152</v>
      </c>
      <c r="B39" s="5" t="n">
        <v>85398</v>
      </c>
      <c r="C39" s="5" t="n">
        <v>22543</v>
      </c>
    </row>
    <row r="40" spans="1:3">
      <c r="A40" s="4" t="s">
        <v>153</v>
      </c>
      <c r="B40" s="5" t="n">
        <v>326577</v>
      </c>
      <c r="C40" s="5" t="n">
        <v>223309</v>
      </c>
    </row>
    <row r="41" spans="1:3">
      <c r="A41" s="4" t="s">
        <v>154</v>
      </c>
      <c r="B41" s="7" t="n">
        <v>411975</v>
      </c>
      <c r="C41" s="7" t="n">
        <v>24585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vt:lpstr>
      <vt:lpstr>CONSOLIDATED BALANCE SHEETS (Pa</vt:lpstr>
      <vt:lpstr>UNAUDITED CONSOLIDATED STATEMEN</vt:lpstr>
      <vt:lpstr>UNAUDITED CONSOLIDATED STATEME5</vt:lpstr>
      <vt:lpstr>UNAUDITED CONSOLIDATED STATEME6</vt:lpstr>
      <vt:lpstr>UNAUDITED CONSOLIDATED STATEME7</vt:lpstr>
      <vt:lpstr>DESCRIPTION OF BUSINESS AND ORG</vt:lpstr>
      <vt:lpstr>SUMMARY OF SIGNIFICANT ACCOUNTI</vt:lpstr>
      <vt:lpstr>ACQUISITION</vt:lpstr>
      <vt:lpstr>GOODWILL</vt:lpstr>
      <vt:lpstr>NOTES PAYABLE</vt:lpstr>
      <vt:lpstr>STOCKHOLDERS' EQUITY</vt:lpstr>
      <vt:lpstr>BASIC AND DILUTED NET INCOME PE</vt:lpstr>
      <vt:lpstr>INTEREST AND OTHER EXPENSE</vt:lpstr>
      <vt:lpstr>INCOME TAXES</vt:lpstr>
      <vt:lpstr>SEGMENT INFORMATION</vt:lpstr>
      <vt:lpstr>CONTINGENCIES</vt:lpstr>
      <vt:lpstr>SUPPLEMENTAL GUARANTOR INFORMAT</vt:lpstr>
      <vt:lpstr>SUBSEQUENT EVENT</vt:lpstr>
      <vt:lpstr>SUMMARY OF SIGNIFICANT ACCOUN21</vt:lpstr>
      <vt:lpstr>SUMMARY OF SIGNIFICANT ACCOUN22</vt:lpstr>
      <vt:lpstr>GOODWILL (Tables)</vt:lpstr>
      <vt:lpstr>NOTES PAYABLE (Tables)</vt:lpstr>
      <vt:lpstr>STOCKHOLDERS' EQUITY (Tables)</vt:lpstr>
      <vt:lpstr>BASIC AND DILUTED NET INCOME 26</vt:lpstr>
      <vt:lpstr>INTEREST AND OTHER EXPENSE (Tab</vt:lpstr>
      <vt:lpstr>SEGMENT INFORMATION (Tables)</vt:lpstr>
      <vt:lpstr>SUPPLEMENTAL GUARANTOR INFORM29</vt:lpstr>
      <vt:lpstr>SUMMARY OF SIGNIFICANT ACCOUN30</vt:lpstr>
      <vt:lpstr>SUMMARY OF SIGNIFICANT ACCOUN31</vt:lpstr>
      <vt:lpstr>ACQUISITION (Details)</vt:lpstr>
      <vt:lpstr>GOODWILL (Details)</vt:lpstr>
      <vt:lpstr>NOTES PAYABLE - Summary of Note</vt:lpstr>
      <vt:lpstr>NOTES PAYABLE - 2013 Credit Fac</vt:lpstr>
      <vt:lpstr>NOTES PAYABLE - Senior Notes (D</vt:lpstr>
      <vt:lpstr>STOCKHOLDERS' EQUITY - Addition</vt:lpstr>
      <vt:lpstr>STOCKHOLDERS' EQUITY - Stock Op</vt:lpstr>
      <vt:lpstr>STOCKHOLDERS' EQUITY - Non-Vest</vt:lpstr>
      <vt:lpstr>STOCKHOLDERS' EQUITY - Non-Ve40</vt:lpstr>
      <vt:lpstr>STOCKHOLDERS' EQUITY - Restrict</vt:lpstr>
      <vt:lpstr>STOCKHOLDERS' EQUITY - Valuatio</vt:lpstr>
      <vt:lpstr>BASIC AND DILUTED NET INCOME 43</vt:lpstr>
      <vt:lpstr>BASIC AND DILUTED NET INCOME 44</vt:lpstr>
      <vt:lpstr>INTEREST AND OTHER EXPENSE - Co</vt:lpstr>
      <vt:lpstr>INCOME TAXES - Additional Infor</vt:lpstr>
      <vt:lpstr>SEGMENT INFORMATION - Geographi</vt:lpstr>
      <vt:lpstr>SEGMENT INFORMATION - Geograp48</vt:lpstr>
      <vt:lpstr>SUPPLEMENTAL GUARANTOR INFORM49</vt:lpstr>
      <vt:lpstr>SUPPLEMENTAL GUARANTOR INFORM50</vt:lpstr>
      <vt:lpstr>SUPPLEMENTAL GUARANTOR INFORM51</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0T16:16:58Z</dcterms:created>
  <dcterms:modified xmlns:dcterms="http://purl.org/dc/terms/" xmlns:xsi="http://www.w3.org/2001/XMLSchema-instance" xsi:type="dcterms:W3CDTF">2015-07-30T16:16:58Z</dcterms:modified>
  <dc:title xmlns:dc="http://purl.org/dc/elements/1.1/">Untitled</dc:title>
  <dc:description xmlns:dc="http://purl.org/dc/elements/1.1/"/>
  <dc:subject xmlns:dc="http://purl.org/dc/elements/1.1/"/>
  <cp:keywords/>
  <cp:category/>
</cp:coreProperties>
</file>